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stricted Stock, Restricted St"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Polici"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ss Reserves (Tables)" sheetId="22" state="visible" r:id="rId22"/>
    <sheet xmlns:r="http://schemas.openxmlformats.org/officeDocument/2006/relationships" name="Comprehensive Income and Accu_2" sheetId="23" state="visible" r:id="rId23"/>
    <sheet xmlns:r="http://schemas.openxmlformats.org/officeDocument/2006/relationships" name="Fair Value Measurements (Tables" sheetId="24" state="visible" r:id="rId24"/>
    <sheet xmlns:r="http://schemas.openxmlformats.org/officeDocument/2006/relationships" name="Basis of Presentation - Additio" sheetId="25" state="visible" r:id="rId25"/>
    <sheet xmlns:r="http://schemas.openxmlformats.org/officeDocument/2006/relationships" name="Restricted Stock, Restricted _2" sheetId="26" state="visible" r:id="rId26"/>
    <sheet xmlns:r="http://schemas.openxmlformats.org/officeDocument/2006/relationships" name="Earnings Per Share - Calculatio" sheetId="27" state="visible" r:id="rId27"/>
    <sheet xmlns:r="http://schemas.openxmlformats.org/officeDocument/2006/relationships" name="Investments - Gross Unrecognize" sheetId="28" state="visible" r:id="rId28"/>
    <sheet xmlns:r="http://schemas.openxmlformats.org/officeDocument/2006/relationships" name="Investments - Gross Unrealized " sheetId="29" state="visible" r:id="rId29"/>
    <sheet xmlns:r="http://schemas.openxmlformats.org/officeDocument/2006/relationships" name="Investments - Gross Unrealize_2" sheetId="30" state="visible" r:id="rId30"/>
    <sheet xmlns:r="http://schemas.openxmlformats.org/officeDocument/2006/relationships" name="Investments - Summary of Carryi" sheetId="31" state="visible" r:id="rId31"/>
    <sheet xmlns:r="http://schemas.openxmlformats.org/officeDocument/2006/relationships" name="Investments - Summary of Amorti" sheetId="32" state="visible" r:id="rId32"/>
    <sheet xmlns:r="http://schemas.openxmlformats.org/officeDocument/2006/relationships" name="Investments - Investment Securi" sheetId="33" state="visible" r:id="rId33"/>
    <sheet xmlns:r="http://schemas.openxmlformats.org/officeDocument/2006/relationships" name="Investments - Additional Inform" sheetId="34" state="visible" r:id="rId34"/>
    <sheet xmlns:r="http://schemas.openxmlformats.org/officeDocument/2006/relationships" name="Investments - Changes in Allowa" sheetId="35" state="visible" r:id="rId35"/>
    <sheet xmlns:r="http://schemas.openxmlformats.org/officeDocument/2006/relationships" name="Income Taxes - Additional Infor" sheetId="36" state="visible" r:id="rId36"/>
    <sheet xmlns:r="http://schemas.openxmlformats.org/officeDocument/2006/relationships" name="Loss Reserves - Liability for U" sheetId="37" state="visible" r:id="rId37"/>
    <sheet xmlns:r="http://schemas.openxmlformats.org/officeDocument/2006/relationships" name="Loss Reserves - Additional Info" sheetId="38" state="visible" r:id="rId38"/>
    <sheet xmlns:r="http://schemas.openxmlformats.org/officeDocument/2006/relationships" name="Loss Reserves - Change in Allow" sheetId="39" state="visible" r:id="rId39"/>
    <sheet xmlns:r="http://schemas.openxmlformats.org/officeDocument/2006/relationships" name="Comprehensive Income and Accu_3" sheetId="40" state="visible" r:id="rId40"/>
    <sheet xmlns:r="http://schemas.openxmlformats.org/officeDocument/2006/relationships" name="Comprehensive Income and Accu_4" sheetId="41" state="visible" r:id="rId41"/>
    <sheet xmlns:r="http://schemas.openxmlformats.org/officeDocument/2006/relationships" name="Comprehensive Income and Accu_5"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Treasury Stock - Additional Inf"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SF</t>
        </is>
      </c>
      <c r="C9" s="4" t="inlineStr">
        <is>
          <t xml:space="preserve"> </t>
        </is>
      </c>
    </row>
    <row r="10">
      <c r="A10" s="4" t="inlineStr">
        <is>
          <t>Entity Registrant Name</t>
        </is>
      </c>
      <c r="B10" s="4" t="inlineStr">
        <is>
          <t>AMERISAFE, INC.</t>
        </is>
      </c>
      <c r="C10" s="4" t="inlineStr">
        <is>
          <t xml:space="preserve"> </t>
        </is>
      </c>
    </row>
    <row r="11">
      <c r="A11" s="4" t="inlineStr">
        <is>
          <t>Entity Central Index Key</t>
        </is>
      </c>
      <c r="B11" s="4" t="inlineStr">
        <is>
          <t>000101897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12251</t>
        </is>
      </c>
      <c r="C18" s="4" t="inlineStr">
        <is>
          <t xml:space="preserve"> </t>
        </is>
      </c>
    </row>
    <row r="19">
      <c r="A19" s="4" t="inlineStr">
        <is>
          <t>Entity Tax Identification Number</t>
        </is>
      </c>
      <c r="B19" s="4" t="inlineStr">
        <is>
          <t>75-2069407</t>
        </is>
      </c>
      <c r="C19" s="4" t="inlineStr">
        <is>
          <t xml:space="preserve"> </t>
        </is>
      </c>
    </row>
    <row r="20">
      <c r="A20" s="4" t="inlineStr">
        <is>
          <t>Entity Address, Address Line One</t>
        </is>
      </c>
      <c r="B20" s="4" t="inlineStr">
        <is>
          <t>2301 Highway 190 West</t>
        </is>
      </c>
      <c r="C20" s="4" t="inlineStr">
        <is>
          <t xml:space="preserve"> </t>
        </is>
      </c>
    </row>
    <row r="21">
      <c r="A21" s="4" t="inlineStr">
        <is>
          <t>Entity Address, City or Town</t>
        </is>
      </c>
      <c r="B21" s="4" t="inlineStr">
        <is>
          <t>DeRidder</t>
        </is>
      </c>
      <c r="C21" s="4" t="inlineStr">
        <is>
          <t xml:space="preserve"> </t>
        </is>
      </c>
    </row>
    <row r="22">
      <c r="A22" s="4" t="inlineStr">
        <is>
          <t>Entity Address, State or Province</t>
        </is>
      </c>
      <c r="B22" s="4" t="inlineStr">
        <is>
          <t>LA</t>
        </is>
      </c>
      <c r="C22" s="4" t="inlineStr">
        <is>
          <t xml:space="preserve"> </t>
        </is>
      </c>
    </row>
    <row r="23">
      <c r="A23" s="4" t="inlineStr">
        <is>
          <t>Entity Address, Postal Zip Code</t>
        </is>
      </c>
      <c r="B23" s="4" t="inlineStr">
        <is>
          <t>70634</t>
        </is>
      </c>
      <c r="C23" s="4" t="inlineStr">
        <is>
          <t xml:space="preserve"> </t>
        </is>
      </c>
    </row>
    <row r="24">
      <c r="A24" s="4" t="inlineStr">
        <is>
          <t>City Area Code</t>
        </is>
      </c>
      <c r="B24" s="4" t="inlineStr">
        <is>
          <t>337</t>
        </is>
      </c>
      <c r="C24" s="4" t="inlineStr">
        <is>
          <t xml:space="preserve"> </t>
        </is>
      </c>
    </row>
    <row r="25">
      <c r="A25" s="4" t="inlineStr">
        <is>
          <t>Local Phone Number</t>
        </is>
      </c>
      <c r="B25" s="4" t="inlineStr">
        <is>
          <t>463-9052</t>
        </is>
      </c>
      <c r="C25" s="4" t="inlineStr">
        <is>
          <t xml:space="preserve"> </t>
        </is>
      </c>
    </row>
    <row r="26">
      <c r="A26" s="4" t="inlineStr">
        <is>
          <t>Entity Common Stock, Shares Outstanding</t>
        </is>
      </c>
      <c r="B26" s="4" t="inlineStr">
        <is>
          <t xml:space="preserve"> </t>
        </is>
      </c>
      <c r="C26" s="5" t="n">
        <v>19151597</v>
      </c>
    </row>
    <row r="27">
      <c r="A27" s="4" t="inlineStr">
        <is>
          <t>Entity Incorporation, State or Country Code</t>
        </is>
      </c>
      <c r="B27" s="4" t="inlineStr">
        <is>
          <t>TX</t>
        </is>
      </c>
      <c r="C27" s="4" t="inlineStr">
        <is>
          <t xml:space="preserve"> </t>
        </is>
      </c>
    </row>
    <row r="28">
      <c r="A28" s="4" t="inlineStr">
        <is>
          <t>Title of 12(b) Security</t>
        </is>
      </c>
      <c r="B28" s="4" t="inlineStr">
        <is>
          <t>Common</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3. Earnings Per Share The Company computes earnings per share (EPS) in accordance with FASB Accounting Standards Codification (ASC) Topic 260, Earnings Per Share . The Company has no participating unvested common shares which contain nonforfeitable rights to dividends and applies the treasury stock method in computing basic and diluted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restricted stock or RSUs become vested.
Three Months Ended
March 31,
2023 2022
(in thousands, except share and per share amounts)
Basic EPS :
Net income $ 17,339 $ 17,331
Basic weighted average common shares 19,131,356 19,332,006
Basic earnings per common share $ 0.91 $ 0.90
Diluted EPS :
Net income $ 17,339 $ 17,331
Diluted weighted average common shares:
Weighted average common shares 19,131,356 19,332,006
Restricted stock and RSUs 104,055 98,818
Diluted weighted average common shares 19,235,411 19,430,824
Diluted earnings per common share $ 0.90 $ 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4. Investments The amortized cost, allowance for credit losses, carrying amount, gross unrecognized gains and losses, and the fair value of those investments classified as held-to-maturity at March 31, 2023 are summarized as follows:
Amortized Allowance for Credit Losses Carrying Gross Gross Fair
(in thousands)
States and political subdivisions $ 412,038 $ ( 40 ) $ 411,998 $ 1,965 $ ( 14,777 ) $ 399,186
Corporate bonds 53,528 ( 178 ) 53,350 2 ( 3,170 ) 50,182
U.S. agency-based mortgage-backed securities 3,606 — 3,606 30 ( 126 ) 3,510
U.S. Treasury securities and obligations 11,125 — 11,125 25 ( 276 ) 10,874
Asset-backed securities 65 ( 2 ) 63 — ( 1 ) 62
Totals $ 480,362 $ ( 220 ) $ 480,142 $ 2,022 $ ( 18,350 ) $ 463,814 The amortized cost, gross unrealized gains and losses, fair value, and the allowance for credit losses of those investments classified as available-for-sale at March 31, 2023 are summarized as follows:
Amortized Gross Gross Fair Allowance for
(in thousands)
States and political subdivisions $ 159,914 $ 904 $ ( 7,384 ) $ 153,434 $ —
Corporate bonds 175,574 1,200 ( 4,960 ) 171,814 —
U.S. agency-based mortgage-backed securities 5,803 — ( 468 ) 5,335 —
U.S. Treasury securities and obligations 15,693 22 ( 1,210 ) 14,505 —
Totals $ 356,984 $ 2,126 $ ( 14,022 ) $ 345,088 $ — The cost, gross unrealized gains and losses, and the fair value of equity securities at March 31, 2023 are summarized as follows:
Cost Gross Gross Fair
(in thousands)
Equity securities:
Domestic common stock $ 50,115 $ 13,242 $ — $ 63,357
Total equity securities $ 50,115 $ 13,242 $ — $ 63,357 The amortized cost, allowance for credit losses, carrying amount, gross unrecognized gains and losses, and the fair value of those investments classified as held-to-maturity at December 31, 2022 are summarized as follows:
Amortized Allowance for Credit Losses Carrying Gross Gross Fair
(in thousands)
States and political subdivisions $ 415,136 $ ( 40 ) $ 415,096 $ 922 $ ( 20,074 ) $ 395,944
Corporate bonds 59,903 ( 196 ) 59,707 1 ( 3,857 ) 55,851
U.S. agency-based mortgage-backed securities 3,696 — 3,696 33 ( 153 ) 3,576
U.S. Treasury securities and obligations 13,123 — 13,123 25 ( 442 ) 12,706
Asset-backed securities 69 ( 3 ) 66 2 ( 1 ) 67
Totals $ 491,927 $ ( 239 ) $ 491,688 $ 983 $ ( 24,527 ) $ 468,144 The amortized cost, gross unrealized gains and losses, fair value, and the allowance for credit losses of those investments classified as available-for-sale at December 31, 2022 are summarized as follows:
Amortized Gross Gross Fair Allowance for
(in thousands)
States and political subdivisions $ 166,019 $ 463 $ ( 9,826 ) $ 156,656 $ —
Corporate bonds 150,915 530 ( 6,657 ) 144,788 —
U.S. agency-based mortgage-backed securities 5,984 — ( 538 ) 5,446 —
U.S. Treasury securities and obligations 15,675 9 ( 1,453 ) 14,231 —
Totals $ 338,593 $ 1,002 $ ( 18,474 ) $ 321,121 $ — The cost, gross unrealized gains and losses, and the fair value of equity securities at December 31, 2022 are summarized as follows:
Cost Gross Gross Fair
(in thousands)
Equity securities:
Domestic common stock $ 50,185 $ 11,873 $ — $ 62,058
Total equity securities $ 50,185 $ 11,873 $ — $ 62,058 A summary of the carrying amounts and fair value of investments in fixed maturity securities classified as held-to-maturity, by contractual maturity, is as follows:
March 31, 2023 December 31, 2022
Carrying Fair Carrying Fair
(in thousands)
Maturity:
Within one year $ 41,342 $ 41,136 $ 41,878 $ 41,652
After one year through five years 157,097 152,035 165,216 159,006
After five years through ten years 122,498 116,231 121,739 112,665
After ten years 155,536 150,840 159,093 151,178
U.S. agency-based mortgage-backed securities 3,606 3,510 3,696 3,576
Asset-backed securities 63 62 66 67
Totals $ 480,142 $ 463,814 $ 491,688 $ 468,144 A summary of the amortized cost and fair value of investments in fixed maturity securities classified as available-for-sale, by contractual maturity, is as follows:
March 31, 2023 December 31, 2022
Amortized Fair Amortized Fair
(in thousands)
Maturity:
Within one year $ 34,379 $ 34,006 $ 28,290 $ 27,814
After one year through five years 84,849 81,150 68,876 65,406
After five years through ten years 103,517 99,831 102,296 95,366
After ten years 128,436 124,766 133,147 127,089
U.S. agency-based mortgage-backed securities 5,803 5,335 5,984 5,446
Totals $ 356,984 $ 345,088 $ 338,593 $ 321,121 The following table summarizes the fair value and gross unrealized losses on securities classified as available-for-sale, aggregated by major investment category and length of time that the individual securities have been in a continuous unrealized loss position as of March 31, 2023:
Less Than 12 Months 12 Months or Greater Total
Fair Value of Gross Fair Value of Gross Fair Value of Gross
(in thousands)
March 31, 2023
Available-for-Sale
States and political subdivisions $ 31,492 $ 299 $ 62,296 $ 7,085 $ 93,788 $ 7,384
Corporate bonds 97,774 2,018 46,059 2,942 143,833 4,960
U.S. agency-based mortgage-backed securities — — 5,335 468 5,335 468
U.S. Treasury securities and obligations — — 13,564 1,210 13,564 1,210
Total available-for-sale securities $ 129,266 $ 2,317 $ 127,254 $ 11,705 $ 256,520 $ 14,022 At March 31, 2023, we held 170 individual fixed maturity securities classified as available-for-sale that were in an unrealized loss position. The following table summarizes the fair value and gross unrealized losses on securities classified as available-for-sale, aggregated by major investment category and length of time that the individual securities have been in a continuous unrealized loss position as of December 31, 2022:
Less Than 12 Months 12 Months or Greater Total
Fair Value of Gross Fair Value of Gross Fair Value of Gross
(in thousands)
December 31, 2022
Available-for-Sale
States and political subdivisions $ 87,522 $ 5,319 $ 24,980 $ 4,507 $ 112,502 $ 9,826
Corporate bonds 98,590 4,549 30,011 2,108 128,601 6,657
U.S. agency-based mortgage-backed securities 4,732 444 714 94 5,446 538
U.S. Treasury securities and obligations 5,589 313 7,719 1,140 13,308 1,453
Total available-for-sale securities $ 196,433 $ 10,625 $ 63,424 $ 7,849 $ 259,857 $ 18,474 The following table illustrates the changes in the allowance for credit losses by major security type of the investments classified as held-to-maturity for the three months ended March 31, 2023.
States and Corporate U.S. Agency U.S. Asset-Backed Totals
(in thousands)
Balance at December 31, 2022 $ 40 $ 196 $ — $ — $ 3 $ 239
Provision for credit loss benefit — ( 18 ) — — ( 1 ) ( 19 )
Balance at March 31, 2023 $ 40 $ 178 $ — $ — $ 2 $ 220 The Company has established an allowance for credit losses on 455 held-to-maturity securities totaling $ 0.2 million. The majority of those securities were issued by states and political subdivisions ( 434 securities) and corporate bonds ( 18 securities). The Company has no allowance for credit losses on investments classified as available-for-sale for the period ended March 31, 2023.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For corporate fixed income securities, the probability of default (given a rating) comes from Moody’s annual study of corporate bond defaults published each February. The maximum maturity using the default rate is 20 years (any maturity greater than 20 years will use the 20-year rate). For municipal fixed income securities, the probability of default (given a rating) comes from Moody’s annual study of municipal bond defaults published each July/August. The calculation of the credit loss allowance takes the amortized cost of the fixed income security and assumes default and recovery based on the average recovery rates from the Moody’s default studies. The amortized cost of the security, minus the amount recovered, is the estimated full amount the Company could lose in a default scenario. Then this amount is multiplied by the probability of default to determine the allowance for credit loss. The lower the security is rated, the higher likelihood of default, and therefore a higher allowance for credit loss. The longer to the maturity date of a security, the higher the default risk. The table below presents the amortized cost of held-to-maturity securities aggregated by credit quality indicator as of March 31, 2023.
States and Corporate U.S. Agency U.S. Asset-Backed Totals
Amortized cost
(in thousands)
AAA/AA/A ratings $ 409,073 $ 26,353 $ 3,606 $ 11,125 $ 56 $ 450,213
Baa/BBB ratings 2,965 27,175 — — 9 30,149
B ratings — — — — — —
Total $ 412,038 $ 53,528 $ 3,606 $ 11,125 $ 65 $ 480,362 Net realized gains in the quarter ended March 31, 2023 were $ 0.3 million resulting from the sale of equity and fixed maturity securities classified as available-for-sale. Net realized gains in the quarter ended March 31, 2022 were $ 0.7 million resulting primarily from the sale of equity and fixed maturity securities classified as available-for-sale. During the first quarter of 2023, we recognized through income $ 1.4 million of net unrealized gains on equity securities. During the first quarter of 2022, we recognized through income $ 1.0 million of net unrealized gains on equity securities.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5. Income Taxes In accordance with FASB ASC Topic 740, “Income Taxes,” we provide for the recognition and measurement of deferred income tax benefits based on the likelihood of their realization in future years. As of March 31, 2023 and 2022, the Company had no valuation allowance against its deferred income tax assets and liabilities. Income tax expense from operations is different from the amount computed by applying the U.S. federal income tax statutory rate of 21 % to income before income taxes primarily due to the impact of tax-exempt investment income and state income tax accruals. The Company recognizes interest and penalties related to uncertain tax positions in income tax expense. There were no uncertain tax positions for the periods ended March 31, 2023 and 2022. Tax years 2019 through 2023 are subject to examination by the federal and state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3 Months Ended</t>
        </is>
      </c>
    </row>
    <row r="2">
      <c r="B2" s="2" t="inlineStr">
        <is>
          <t>Mar. 31, 2023</t>
        </is>
      </c>
    </row>
    <row r="3">
      <c r="A3" s="3" t="inlineStr">
        <is>
          <t>Insurance [Abstract]</t>
        </is>
      </c>
      <c r="B3" s="4" t="inlineStr">
        <is>
          <t xml:space="preserve"> </t>
        </is>
      </c>
    </row>
    <row r="4">
      <c r="A4" s="4" t="inlineStr">
        <is>
          <t>Loss Reserves</t>
        </is>
      </c>
      <c r="B4" s="4" t="inlineStr">
        <is>
          <t xml:space="preserve">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internally and periodically evaluated with our independent actuary. Adjustments are made as experience develops and new information becomes known. Any such adjustments are included in income from current operations. See Note 9 to our consolidated financial statements included in our Annual Report on Form 10-K for the year ended December 31, 2022 for additional information regarding the Company’s loss and loss adjustment expense development. The following table provides the Company’s liability for unpaid loss and loss adjustment expenses, net of related amounts recoverable from reinsurers, for the three months ended March 31, 2023 and 2022:
Three Months Ended March 31,
2023 2022
(in thousands)
Balance, beginning of period $ 696,037 $ 745,278
Less amounts recoverable from reinsurers 112,555 119,266
Net balance, beginning of period 583,482 626,012
Add incurred related to:
Current accident year 49,119 47,965
Prior accident years ( 10,110 ) ( 10,224 )
Total incurred 39,009 37,741
Less paid related to:
Current accident year 2,603 2,850
Prior accident years 44,249 47,063
Total paid 46,852 49,913
Net balance, end of period 575,639 613,840
Add amounts recoverable from reinsurers 111,013 114,718
Balance, end of period $ 686,652 $ 728,558 The foregoing reconciliation reflects favorable development of the net reserves at March 31, 2023 and March 31, 2022. The favorable development reduced loss and loss adjustment expenses incurred by $ 10.1 million and $ 10.2 million in 2023 and 2022,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he table below presents the change in the allowance for credit losses on amounts recoverable from reinsurers for the three months ended March 31, 2023 and 2022.
Three Months Ended
March 31,
2023 2022
(in thousands)
Balance, beginning of period $ 372 $ 440
Provision for credit loss benefit ( 44 ) ( 52 )
Balance, end of period $ 328 $ 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 and Accumulated Other Comprehensive Income</t>
        </is>
      </c>
      <c r="B4" s="4" t="inlineStr">
        <is>
          <t>Note 7. Comprehensive Income and Accumulated Other Comprehensive Income Comprehensive income includes net income plus unrealized gains (losses) on our available-for-sale investment securities, net of tax. In reporting comprehensive income on a net basis in the statements of comprehensive income, we used a 21 % tax rate in 2023 and 2022. The difference between net income as reported and comprehensive income was due primarily to changes in unrealized gains and losses, net of tax on available-for-sale debt securities. The following table illustrates the changes in the balance of each component of accumulated other comprehensive income for each period presented in the interim financial statements.
Three Months Ended
March 31,
2023 2022
(in thousands)
Balance, beginning of period $ ( 13,828 ) $ 13,537
Other comprehensive income (loss) before reclassification 4,339 ( 13,170 )
Amounts reclassified from accumulated other comprehensive loss 5 ( 310 )
Net current period other comprehensive income (loss) 4,344 ( 13,480 )
Balance, end of period $ ( 9,484 ) $ 57 The sale or credit loss allowance adjust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Three Months Ended March 31, Affected line item in the statement
2023 2022
(in thousands)
Unrealized gains (losses) on debt $ ( 6 ) $ 393 Net realized gains on investments
( 6 ) 393 Income before income taxes
Unrealized gains (losses) on debt 1 ( 83 ) Income tax expense
$ ( 5 ) $ 310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three months ended March 31, 2023. At March 31, 2023, assets measured at fair value on a recurring basis are summarized below:
March 31, 2023
Level 1 Level 2 Level 3 Total Fair
(in thousands)
Financial instruments carried at fair value, classified as a part of:
Securities available-for-sale—fixed maturity:
States and political subdivisions $ — $ 153,434 $ — $ 153,434
Corporate bonds — 171,814 — 171,814
U.S. agency-based mortgage-backed securities — 5,335 — 5,335
U.S. Treasury securities 14,505 — — 14,505
Total securities available-for-sale—fixed maturity 14,505 330,583 — 345,088
Equity securities:
Domestic common stock 63,357 — — 63,357
Total $ 77,862 $ 330,583 $ — $ 408,445 At March 31, 2023, assets measured at amortized cost net of allowance for credit losses are summarized below:
March 31, 2023
Level 1 Level 2 Level 3 Total Fair
(in thousands)
Securities held-to-maturity—fixed maturity:
States and political subdivisions $ — $ 399,186 $ — $ 399,186
Corporate bonds — 50,182 — 50,182
U.S. agency-based mortgage-backed securities — 3,510 — 3,510
U.S. Treasury securities 10,874 — — 10,874
Asset-backed securities — 62 — 62
Total held-to-maturity $ 10,874 $ 452,940 $ — $ 463,814 At December 31, 2022, assets measured at fair value on a recurring basis are summarized below:
December 31, 2022
Level 1 Level 2 Level 3 Total Fair
(in thousands)
Financial instruments carried at fair value, classified as a part of:
Securities available-for-sale—fixed maturity:
States and political subdivisions $ — $ 156,656 $ — $ 156,656
Corporate bonds — 144,788 — 144,788
U.S. agency-based mortgage-backed securities — 5,446 — 5,446
U.S. Treasury securities 14,231 — — 14,231
Total securities available-for-sale—fixed maturity $ 14,231 $ 306,890 $ — $ 321,121
Equity securities:
Domestic common stock 62,058 — — 62,058
Total $ 76,289 $ 306,890 $ — $ 383,179 At December 31, 2022, assets measured at amortized cost net of allowance for credit losses are summarized below:
December 31, 2022
Level 1 Level 2 Level 3 Total Fair
(in thousands)
Securities held-to-maturity—fixed maturity:
States and political subdivisions $ — $ 395,944 $ — $ 395,944
Corporate bonds — 55,851 — 55,851
U.S. agency-based mortgage-backed securities — 3,576 — 3,576
U.S. Treasury securities 12,706 — — 12,706
Asset-backed securities — 67 — 67
Total held-to-maturity $ 12,706 $ 455,438 $ — $ 468,144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The following table summarizes the carrying amounts and corresponding fair values for financial instruments:
As of March 31, 2023 As of December 31, 2022
Carrying Fair Carrying Fair
(in thousands)
Assets:
Fixed maturity securities—held-to-maturity $ 480,142 $ 463,814 $ 491,688 $ 468,144
Fixed maturity securities—available-for-sale 345,088 345,088 321,121 321,121
Equity securities 63,357 63,357 62,058 62,058
Short-term investments 31,269 31,269 14,120 14,120
Cash and cash equivalents 41,210 41,210 61,469 61,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 xml:space="preserve">Note 9. Treasury Stock The Company’s Board of Directors initiated a share repurchase program in February 2010. In October 2016 , the Board reauthorized this program with a limit of $ 25.0 million with no expiration date. As of March 31, 2023 , $ 12.6 million was available for future purchases. Repurchases of shares may be made pursuant to pre-established trading plans meeting the requirements of Rule 10b5-1 under the Securities Exchange Act of 1934. During the three months ended March 31, 2023, no shares were purchased. During the three months ended March 31, 2022, 43,893 shares were purchased for $ 2.1 million, or an average price of $ 46.90 per share (including commis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On April 25, 2023 , the Company’s Board of Directors declared a quarterly cash dividend of $ 0.34 per share payable on June 23, 2023 to shareholders of record as of June 16, 2023 . The Board considers the payment of a regular cash dividend each calend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opted Accounting Guidance</t>
        </is>
      </c>
      <c r="B4" s="4" t="inlineStr">
        <is>
          <t>Adopted Accounting Guidance The Company has not adopted any new accounting guidance in 2023 .</t>
        </is>
      </c>
    </row>
    <row r="5">
      <c r="A5" s="4" t="inlineStr">
        <is>
          <t>Prospective Accounting Guidance</t>
        </is>
      </c>
      <c r="B5" s="4" t="inlineStr">
        <is>
          <t>Prospective Accounting Guidance All issued but not yet effective accounting and reporting standards as of March 31, 2023 are either not applicable to the Company or are not expected to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held-to-maturity, at amortized cost net of allowance for credit losses of $220 and $239 in 2023 and 2022, respectively, (fair value $463,814 and $468,144 in 2023 and 2022, respectively)</t>
        </is>
      </c>
      <c r="B3" s="6" t="n">
        <v>480142</v>
      </c>
      <c r="C3" s="6" t="n">
        <v>491688</v>
      </c>
    </row>
    <row r="4">
      <c r="A4" s="4" t="inlineStr">
        <is>
          <t>Available-for-sale fixed maturity, Fair Value</t>
        </is>
      </c>
      <c r="B4" s="5" t="n">
        <v>345088</v>
      </c>
      <c r="C4" s="5" t="n">
        <v>321121</v>
      </c>
    </row>
    <row r="5">
      <c r="A5" s="4" t="inlineStr">
        <is>
          <t>Equity securities, Fair Value</t>
        </is>
      </c>
      <c r="B5" s="5" t="n">
        <v>63357</v>
      </c>
      <c r="C5" s="5" t="n">
        <v>62058</v>
      </c>
    </row>
    <row r="6">
      <c r="A6" s="4" t="inlineStr">
        <is>
          <t>Short-term investments</t>
        </is>
      </c>
      <c r="B6" s="5" t="n">
        <v>31269</v>
      </c>
      <c r="C6" s="5" t="n">
        <v>14120</v>
      </c>
    </row>
    <row r="7">
      <c r="A7" s="4" t="inlineStr">
        <is>
          <t>Total investments</t>
        </is>
      </c>
      <c r="B7" s="5" t="n">
        <v>919856</v>
      </c>
      <c r="C7" s="5" t="n">
        <v>888987</v>
      </c>
    </row>
    <row r="8">
      <c r="A8" s="4" t="inlineStr">
        <is>
          <t>Cash and cash equivalents</t>
        </is>
      </c>
      <c r="B8" s="5" t="n">
        <v>41210</v>
      </c>
      <c r="C8" s="5" t="n">
        <v>61469</v>
      </c>
    </row>
    <row r="9">
      <c r="A9" s="4" t="inlineStr">
        <is>
          <t>Amounts recoverable from reinsurers (net of allowance for credit losses of $328 and $372 in 2023 and 2022, respectively)</t>
        </is>
      </c>
      <c r="B9" s="5" t="n">
        <v>118142</v>
      </c>
      <c r="C9" s="5" t="n">
        <v>125677</v>
      </c>
    </row>
    <row r="10">
      <c r="A10" s="4" t="inlineStr">
        <is>
          <t>Premiums receivable (net of allowance for credit losses of $4,864 and $4,852 in 2023 and 2022, respectively)</t>
        </is>
      </c>
      <c r="B10" s="5" t="n">
        <v>137051</v>
      </c>
      <c r="C10" s="5" t="n">
        <v>121713</v>
      </c>
    </row>
    <row r="11">
      <c r="A11" s="4" t="inlineStr">
        <is>
          <t>Deferred income taxes</t>
        </is>
      </c>
      <c r="B11" s="5" t="n">
        <v>21658</v>
      </c>
      <c r="C11" s="5" t="n">
        <v>22794</v>
      </c>
    </row>
    <row r="12">
      <c r="A12" s="4" t="inlineStr">
        <is>
          <t>Accrued interest receivable</t>
        </is>
      </c>
      <c r="B12" s="5" t="n">
        <v>8638</v>
      </c>
      <c r="C12" s="5" t="n">
        <v>8428</v>
      </c>
    </row>
    <row r="13">
      <c r="A13" s="4" t="inlineStr">
        <is>
          <t>Property and equipment, net</t>
        </is>
      </c>
      <c r="B13" s="5" t="n">
        <v>6907</v>
      </c>
      <c r="C13" s="5" t="n">
        <v>7225</v>
      </c>
    </row>
    <row r="14">
      <c r="A14" s="4" t="inlineStr">
        <is>
          <t>Deferred policy acquisition costs</t>
        </is>
      </c>
      <c r="B14" s="5" t="n">
        <v>18629</v>
      </c>
      <c r="C14" s="5" t="n">
        <v>17401</v>
      </c>
    </row>
    <row r="15">
      <c r="A15" s="4" t="inlineStr">
        <is>
          <t>Federal income tax recoverable</t>
        </is>
      </c>
      <c r="B15" s="4" t="inlineStr">
        <is>
          <t xml:space="preserve"> </t>
        </is>
      </c>
      <c r="C15" s="5" t="n">
        <v>1453</v>
      </c>
    </row>
    <row r="16">
      <c r="A16" s="4" t="inlineStr">
        <is>
          <t>Other assets</t>
        </is>
      </c>
      <c r="B16" s="5" t="n">
        <v>16163</v>
      </c>
      <c r="C16" s="5" t="n">
        <v>14132</v>
      </c>
    </row>
    <row r="17">
      <c r="A17" s="4" t="inlineStr">
        <is>
          <t>Total assets</t>
        </is>
      </c>
      <c r="B17" s="5" t="n">
        <v>1288254</v>
      </c>
      <c r="C17" s="5" t="n">
        <v>1269279</v>
      </c>
    </row>
    <row r="18">
      <c r="A18" s="3" t="inlineStr">
        <is>
          <t>Liabilities:</t>
        </is>
      </c>
      <c r="B18" s="4" t="inlineStr">
        <is>
          <t xml:space="preserve"> </t>
        </is>
      </c>
      <c r="C18" s="4" t="inlineStr">
        <is>
          <t xml:space="preserve"> </t>
        </is>
      </c>
    </row>
    <row r="19">
      <c r="A19" s="4" t="inlineStr">
        <is>
          <t>Reserves for loss and loss adjustment expenses</t>
        </is>
      </c>
      <c r="B19" s="5" t="n">
        <v>686652</v>
      </c>
      <c r="C19" s="5" t="n">
        <v>696037</v>
      </c>
    </row>
    <row r="20">
      <c r="A20" s="4" t="inlineStr">
        <is>
          <t>Unearned premiums</t>
        </is>
      </c>
      <c r="B20" s="5" t="n">
        <v>124103</v>
      </c>
      <c r="C20" s="5" t="n">
        <v>114976</v>
      </c>
    </row>
    <row r="21">
      <c r="A21" s="4" t="inlineStr">
        <is>
          <t>Amounts held for others</t>
        </is>
      </c>
      <c r="B21" s="5" t="n">
        <v>50635</v>
      </c>
      <c r="C21" s="5" t="n">
        <v>48811</v>
      </c>
    </row>
    <row r="22">
      <c r="A22" s="4" t="inlineStr">
        <is>
          <t>Policyholder deposits</t>
        </is>
      </c>
      <c r="B22" s="5" t="n">
        <v>35247</v>
      </c>
      <c r="C22" s="5" t="n">
        <v>36312</v>
      </c>
    </row>
    <row r="23">
      <c r="A23" s="4" t="inlineStr">
        <is>
          <t>Insurance-related assessments</t>
        </is>
      </c>
      <c r="B23" s="5" t="n">
        <v>17594</v>
      </c>
      <c r="C23" s="5" t="n">
        <v>17653</v>
      </c>
    </row>
    <row r="24">
      <c r="A24" s="4" t="inlineStr">
        <is>
          <t>Federal income tax payable</t>
        </is>
      </c>
      <c r="B24" s="5" t="n">
        <v>2534</v>
      </c>
      <c r="C24" s="4" t="inlineStr">
        <is>
          <t xml:space="preserve"> </t>
        </is>
      </c>
    </row>
    <row r="25">
      <c r="A25" s="4" t="inlineStr">
        <is>
          <t>Accounts payable and other liabilities</t>
        </is>
      </c>
      <c r="B25" s="5" t="n">
        <v>38634</v>
      </c>
      <c r="C25" s="5" t="n">
        <v>38058</v>
      </c>
    </row>
    <row r="26">
      <c r="A26" s="4" t="inlineStr">
        <is>
          <t>Total liabilities</t>
        </is>
      </c>
      <c r="B26" s="5" t="n">
        <v>955399</v>
      </c>
      <c r="C26" s="5" t="n">
        <v>951847</v>
      </c>
    </row>
    <row r="27">
      <c r="A27" s="3" t="inlineStr">
        <is>
          <t>Shareholders’ equity:</t>
        </is>
      </c>
      <c r="B27" s="4" t="inlineStr">
        <is>
          <t xml:space="preserve"> </t>
        </is>
      </c>
      <c r="C27" s="4" t="inlineStr">
        <is>
          <t xml:space="preserve"> </t>
        </is>
      </c>
    </row>
    <row r="28">
      <c r="A28" s="4" t="inlineStr">
        <is>
          <t>Common stock: voting-$0.01 par value authorized shares-50,000,000 in 2023 and 2022; 0,677,086 and 20,678,572 shares issued; and 19,154,387 and 19,155,873 shares outstanding in 2023 and 2022, respectively</t>
        </is>
      </c>
      <c r="B28" s="5" t="n">
        <v>207</v>
      </c>
      <c r="C28" s="5" t="n">
        <v>207</v>
      </c>
    </row>
    <row r="29">
      <c r="A29" s="4" t="inlineStr">
        <is>
          <t>Additional paid-in capital</t>
        </is>
      </c>
      <c r="B29" s="5" t="n">
        <v>220556</v>
      </c>
      <c r="C29" s="5" t="n">
        <v>220299</v>
      </c>
    </row>
    <row r="30">
      <c r="A30" s="4" t="inlineStr">
        <is>
          <t>Treasury stock, at cost (1,522,699 shares in 2023 and 2022)</t>
        </is>
      </c>
      <c r="B30" s="5" t="n">
        <v>-34758</v>
      </c>
      <c r="C30" s="5" t="n">
        <v>-34758</v>
      </c>
    </row>
    <row r="31">
      <c r="A31" s="4" t="inlineStr">
        <is>
          <t>Accumulated earnings</t>
        </is>
      </c>
      <c r="B31" s="5" t="n">
        <v>156334</v>
      </c>
      <c r="C31" s="5" t="n">
        <v>145512</v>
      </c>
    </row>
    <row r="32">
      <c r="A32" s="4" t="inlineStr">
        <is>
          <t>Accumulated other comprehensive loss, net</t>
        </is>
      </c>
      <c r="B32" s="5" t="n">
        <v>-9484</v>
      </c>
      <c r="C32" s="5" t="n">
        <v>-13828</v>
      </c>
    </row>
    <row r="33">
      <c r="A33" s="4" t="inlineStr">
        <is>
          <t>Total shareholders’ equity</t>
        </is>
      </c>
      <c r="B33" s="5" t="n">
        <v>332855</v>
      </c>
      <c r="C33" s="5" t="n">
        <v>317432</v>
      </c>
    </row>
    <row r="34">
      <c r="A34" s="4" t="inlineStr">
        <is>
          <t>Total liabilities and shareholders’ equity</t>
        </is>
      </c>
      <c r="B34" s="6" t="n">
        <v>1288254</v>
      </c>
      <c r="C34" s="6" t="n">
        <v>1269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Earnings Per Share</t>
        </is>
      </c>
      <c r="B4" s="4" t="inlineStr">
        <is>
          <t xml:space="preserve">The diluted EPS calculation includes potential common shares assumed issued under the treasury stock method, which reflects the potential dilution that would occur if any restricted stock or RSUs become vested.
Three Months Ended
March 31,
2023 2022
(in thousands, except share and per share amounts)
Basic EPS :
Net income $ 17,339 $ 17,331
Basic weighted average common shares 19,131,356 19,332,006
Basic earnings per common share $ 0.91 $ 0.90
Diluted EPS :
Net income $ 17,339 $ 17,331
Diluted weighted average common shares:
Weighted average common shares 19,131,356 19,332,006
Restricted stock and RSUs 104,055 98,818
Diluted weighted average common shares 19,235,411 19,430,824
Diluted earnings per common share $ 0.90 $ 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4" t="inlineStr">
        <is>
          <t>Gross Unrecognized Gains and Losses and Cost or Amortized Cost, Allowance for Credit Losses, Carrying Amount and Fair Value of Investments Classified as Held-to-Maturity</t>
        </is>
      </c>
      <c r="B3" s="4" t="inlineStr">
        <is>
          <t xml:space="preserve">The amortized cost, allowance for credit losses, carrying amount, gross unrecognized gains and losses, and the fair value of those investments classified as held-to-maturity at March 31, 2023 are summarized as follows:
Amortized Allowance for Credit Losses Carrying Gross Gross Fair
(in thousands)
States and political subdivisions $ 412,038 $ ( 40 ) $ 411,998 $ 1,965 $ ( 14,777 ) $ 399,186
Corporate bonds 53,528 ( 178 ) 53,350 2 ( 3,170 ) 50,182
U.S. agency-based mortgage-backed securities 3,606 — 3,606 30 ( 126 ) 3,510
U.S. Treasury securities and obligations 11,125 — 11,125 25 ( 276 ) 10,874
Asset-backed securities 65 ( 2 ) 63 — ( 1 ) 62
Totals $ 480,362 $ ( 220 ) $ 480,142 $ 2,022 $ ( 18,350 ) $ 463,814 The amortized cost, allowance for credit losses, carrying amount, gross unrecognized gains and losses, and the fair value of those investments classified as held-to-maturity at December 31, 2022 are summarized as follows:
Amortized Allowance for Credit Losses Carrying Gross Gross Fair
(in thousands)
States and political subdivisions $ 415,136 $ ( 40 ) $ 415,096 $ 922 $ ( 20,074 ) $ 395,944
Corporate bonds 59,903 ( 196 ) 59,707 1 ( 3,857 ) 55,851
U.S. agency-based mortgage-backed securities 3,696 — 3,696 33 ( 153 ) 3,576
U.S. Treasury securities and obligations 13,123 — 13,123 25 ( 442 ) 12,706
Asset-backed securities 69 ( 3 ) 66 2 ( 1 ) 67
Totals $ 491,927 $ ( 239 ) $ 491,688 $ 983 $ ( 24,527 ) $ 468,144 </t>
        </is>
      </c>
    </row>
    <row r="4">
      <c r="A4" s="4" t="inlineStr">
        <is>
          <t>Gross Unrealized Gains and Losses and Cost or Amortized Cost, Allowance for Credit Losses and Fair Value of Investments Classified as Available-for-sale</t>
        </is>
      </c>
      <c r="B4" s="4" t="inlineStr">
        <is>
          <t xml:space="preserve">The amortized cost, gross unrealized gains and losses, fair value, and the allowance for credit losses of those investments classified as available-for-sale at March 31, 2023 are summarized as follows:
Amortized Gross Gross Fair Allowance for
(in thousands)
States and political subdivisions $ 159,914 $ 904 $ ( 7,384 ) $ 153,434 $ —
Corporate bonds 175,574 1,200 ( 4,960 ) 171,814 —
U.S. agency-based mortgage-backed securities 5,803 — ( 468 ) 5,335 —
U.S. Treasury securities and obligations 15,693 22 ( 1,210 ) 14,505 —
Totals $ 356,984 $ 2,126 $ ( 14,022 ) $ 345,088 $ — The amortized cost, gross unrealized gains and losses, fair value, and the allowance for credit losses of those investments classified as available-for-sale at December 31, 2022 are summarized as follows:
Amortized Gross Gross Fair Allowance for
(in thousands)
States and political subdivisions $ 166,019 $ 463 $ ( 9,826 ) $ 156,656 $ —
Corporate bonds 150,915 530 ( 6,657 ) 144,788 —
U.S. agency-based mortgage-backed securities 5,984 — ( 538 ) 5,446 —
U.S. Treasury securities and obligations 15,675 9 ( 1,453 ) 14,231 —
Totals $ 338,593 $ 1,002 $ ( 18,474 ) $ 321,121 $ — </t>
        </is>
      </c>
    </row>
    <row r="5">
      <c r="A5" s="4" t="inlineStr">
        <is>
          <t>Gross Unrealized Gains and Losses and Cost of Equity</t>
        </is>
      </c>
      <c r="B5" s="4" t="inlineStr">
        <is>
          <t xml:space="preserve">The cost, gross unrealized gains and losses, and the fair value of equity securities at March 31, 2023 are summarized as follows:
Cost Gross Gross Fair
(in thousands)
Equity securities:
Domestic common stock $ 50,115 $ 13,242 $ — $ 63,357
Total equity securities $ 50,115 $ 13,242 $ — $ 63,357 The cost, gross unrealized gains and losses, and the fair value of equity securities at December 31, 2022 are summarized as follows:
Cost Gross Gross Fair
(in thousands)
Equity securities:
Domestic common stock $ 50,185 $ 11,873 $ — $ 62,058
Total equity securities $ 50,185 $ 11,873 $ — $ 62,058 </t>
        </is>
      </c>
    </row>
    <row r="6">
      <c r="A6" s="4" t="inlineStr">
        <is>
          <t>Investment Securities Continuous Unrealized Loss Position</t>
        </is>
      </c>
      <c r="B6" s="4" t="inlineStr">
        <is>
          <t xml:space="preserve">The following table summarizes the fair value and gross unrealized losses on securities classified as available-for-sale, aggregated by major investment category and length of time that the individual securities have been in a continuous unrealized loss position as of March 31, 2023:
Less Than 12 Months 12 Months or Greater Total
Fair Value of Gross Fair Value of Gross Fair Value of Gross
(in thousands)
March 31, 2023
Available-for-Sale
States and political subdivisions $ 31,492 $ 299 $ 62,296 $ 7,085 $ 93,788 $ 7,384
Corporate bonds 97,774 2,018 46,059 2,942 143,833 4,960
U.S. agency-based mortgage-backed securities — — 5,335 468 5,335 468
U.S. Treasury securities and obligations — — 13,564 1,210 13,564 1,210
Total available-for-sale securities $ 129,266 $ 2,317 $ 127,254 $ 11,705 $ 256,520 $ 14,022 The following table summarizes the fair value and gross unrealized losses on securities classified as available-for-sale, aggregated by major investment category and length of time that the individual securities have been in a continuous unrealized loss position as of December 31, 2022:
Less Than 12 Months 12 Months or Greater Total
Fair Value of Gross Fair Value of Gross Fair Value of Gross
(in thousands)
December 31, 2022
Available-for-Sale
States and political subdivisions $ 87,522 $ 5,319 $ 24,980 $ 4,507 $ 112,502 $ 9,826
Corporate bonds 98,590 4,549 30,011 2,108 128,601 6,657
U.S. agency-based mortgage-backed securities 4,732 444 714 94 5,446 538
U.S. Treasury securities and obligations 5,589 313 7,719 1,140 13,308 1,453
Total available-for-sale securities $ 196,433 $ 10,625 $ 63,424 $ 7,849 $ 259,857 $ 18,474 </t>
        </is>
      </c>
    </row>
    <row r="7">
      <c r="A7" s="4" t="inlineStr">
        <is>
          <t>Changes in Allowance for Credit Losses by Major Security Type of Investments Classified as Held-to-Maturity</t>
        </is>
      </c>
      <c r="B7" s="4" t="inlineStr">
        <is>
          <t xml:space="preserve">The following table illustrates the changes in the allowance for credit losses by major security type of the investments classified as held-to-maturity for the three months ended March 31, 2023.
States and Corporate U.S. Agency U.S. Asset-Backed Totals
(in thousands)
Balance at December 31, 2022 $ 40 $ 196 $ — $ — $ 3 $ 239
Provision for credit loss benefit — ( 18 ) — — ( 1 ) ( 19 )
Balance at March 31, 2023 $ 40 $ 178 $ — $ — $ 2 $ 220 </t>
        </is>
      </c>
    </row>
    <row r="8">
      <c r="A8" s="4" t="inlineStr">
        <is>
          <t>Schedule of Amortized Cost Held-to-Maturity Securities Aggregated By Credit Quality Indicator</t>
        </is>
      </c>
      <c r="B8" s="4" t="inlineStr">
        <is>
          <t xml:space="preserve">The table below presents the amortized cost of held-to-maturity securities aggregated by credit quality indicator as of March 31, 2023.
States and Corporate U.S. Agency U.S. Asset-Backed Totals
Amortized cost
(in thousands)
AAA/AA/A ratings $ 409,073 $ 26,353 $ 3,606 $ 11,125 $ 56 $ 450,213
Baa/BBB ratings 2,965 27,175 — — 9 30,149
B ratings — — — — — —
Total $ 412,038 $ 53,528 $ 3,606 $ 11,125 $ 65 $ 480,362 </t>
        </is>
      </c>
    </row>
    <row r="9">
      <c r="A9" s="4" t="inlineStr">
        <is>
          <t>Held-to-Maturity Securities [Member]</t>
        </is>
      </c>
      <c r="B9" s="4" t="inlineStr">
        <is>
          <t xml:space="preserve"> </t>
        </is>
      </c>
    </row>
    <row r="10">
      <c r="A10" s="4" t="inlineStr">
        <is>
          <t>Summary of Carrying Amount, Amortized Cost and Fair Value of Investments in Fixed Maturity Securities, by Contractual Maturity</t>
        </is>
      </c>
      <c r="B10" s="4" t="inlineStr">
        <is>
          <t xml:space="preserve">A summary of the carrying amounts and fair value of investments in fixed maturity securities classified as held-to-maturity, by contractual maturity, is as follows:
March 31, 2023 December 31, 2022
Carrying Fair Carrying Fair
(in thousands)
Maturity:
Within one year $ 41,342 $ 41,136 $ 41,878 $ 41,652
After one year through five years 157,097 152,035 165,216 159,006
After five years through ten years 122,498 116,231 121,739 112,665
After ten years 155,536 150,840 159,093 151,178
U.S. agency-based mortgage-backed securities 3,606 3,510 3,696 3,576
Asset-backed securities 63 62 66 67
Totals $ 480,142 $ 463,814 $ 491,688 $ 468,144 </t>
        </is>
      </c>
    </row>
    <row r="11">
      <c r="A11" s="4" t="inlineStr">
        <is>
          <t>Available-for-Sale Securities [Member]</t>
        </is>
      </c>
      <c r="B11" s="4" t="inlineStr">
        <is>
          <t xml:space="preserve"> </t>
        </is>
      </c>
    </row>
    <row r="12">
      <c r="A12" s="4" t="inlineStr">
        <is>
          <t>Summary of Carrying Amount, Amortized Cost and Fair Value of Investments in Fixed Maturity Securities, by Contractual Maturity</t>
        </is>
      </c>
      <c r="B12" s="4" t="inlineStr">
        <is>
          <t xml:space="preserve">A summary of the amortized cost and fair value of investments in fixed maturity securities classified as available-for-sale, by contractual maturity, is as follows:
March 31, 2023 December 31, 2022
Amortized Fair Amortized Fair
(in thousands)
Maturity:
Within one year $ 34,379 $ 34,006 $ 28,290 $ 27,814
After one year through five years 84,849 81,150 68,876 65,406
After five years through ten years 103,517 99,831 102,296 95,366
After ten years 128,436 124,766 133,147 127,089
U.S. agency-based mortgage-backed securities 5,803 5,335 5,984 5,446
Totals $ 356,984 $ 345,088 $ 338,593 $ 321,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Reserves (Tables)</t>
        </is>
      </c>
      <c r="B1" s="2" t="inlineStr">
        <is>
          <t>3 Months Ended</t>
        </is>
      </c>
    </row>
    <row r="2">
      <c r="B2" s="2" t="inlineStr">
        <is>
          <t>Mar. 31, 2023</t>
        </is>
      </c>
    </row>
    <row r="3">
      <c r="A3" s="3" t="inlineStr">
        <is>
          <t>Insurance [Abstract]</t>
        </is>
      </c>
      <c r="B3" s="4" t="inlineStr">
        <is>
          <t xml:space="preserve"> </t>
        </is>
      </c>
    </row>
    <row r="4">
      <c r="A4" s="4" t="inlineStr">
        <is>
          <t>Liability for Unpaid Loss and Loss Adjustment Expenses, Net of Related Amounts Recoverable from Reinsurers</t>
        </is>
      </c>
      <c r="B4" s="4" t="inlineStr">
        <is>
          <t xml:space="preserve">The following table provides the Company’s liability for unpaid loss and loss adjustment expenses, net of related amounts recoverable from reinsurers, for the three months ended March 31, 2023 and 2022:
Three Months Ended March 31,
2023 2022
(in thousands)
Balance, beginning of period $ 696,037 $ 745,278
Less amounts recoverable from reinsurers 112,555 119,266
Net balance, beginning of period 583,482 626,012
Add incurred related to:
Current accident year 49,119 47,965
Prior accident years ( 10,110 ) ( 10,224 )
Total incurred 39,009 37,741
Less paid related to:
Current accident year 2,603 2,850
Prior accident years 44,249 47,063
Total paid 46,852 49,913
Net balance, end of period 575,639 613,840
Add amounts recoverable from reinsurers 111,013 114,718
Balance, end of period $ 686,652 $ 728,558 </t>
        </is>
      </c>
    </row>
    <row r="5">
      <c r="A5" s="4" t="inlineStr">
        <is>
          <t>Change in Allowance for Credit Losses on Amounts Recoverable from Reinsurers</t>
        </is>
      </c>
      <c r="B5" s="4" t="inlineStr">
        <is>
          <t xml:space="preserve">The table below presents the change in the allowance for credit losses on amounts recoverable from reinsurers for the three months ended March 31, 2023 and 2022.
Three Months Ended
March 31,
2023 2022
(in thousands)
Balance, beginning of period $ 372 $ 440
Provision for credit loss benefit ( 44 ) ( 52 )
Balance, end of period $ 328 $ 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AOCI)</t>
        </is>
      </c>
      <c r="B4" s="4" t="inlineStr">
        <is>
          <t xml:space="preserve">The following table illustrates the changes in the balance of each component of accumulated other comprehensive income for each period presented in the interim financial statements.
Three Months Ended
March 31,
2023 2022
(in thousands)
Balance, beginning of period $ ( 13,828 ) $ 13,537
Other comprehensive income (loss) before reclassification 4,339 ( 13,170 )
Amounts reclassified from accumulated other comprehensive loss 5 ( 310 )
Net current period other comprehensive income (loss) 4,344 ( 13,480 )
Balance, end of period $ ( 9,484 ) $ 57 </t>
        </is>
      </c>
    </row>
    <row r="5">
      <c r="A5" s="4" t="inlineStr">
        <is>
          <t>Reclassification Out of Accumulated Other Comprehensive Income</t>
        </is>
      </c>
      <c r="B5" s="4" t="inlineStr">
        <is>
          <t>The effects of reclassifications out of accumulated other comprehensive income by the respective line items of net income are presented in the following table.
Component of Accumulated Other Comprehensive Three Months Ended March 31, Affected line item in the statement
2023 2022
(in thousands)
Unrealized gains (losses) on debt $ ( 6 ) $ 393 Net realized gains on investments
( 6 ) 393 Income before income taxes
Unrealized gains (losses) on debt 1 ( 83 ) Income tax expense
$ ( 5 ) $ 310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At March 31, 2023, assets measured at fair value on a recurring basis are summarized below:
March 31, 2023
Level 1 Level 2 Level 3 Total Fair
(in thousands)
Financial instruments carried at fair value, classified as a part of:
Securities available-for-sale—fixed maturity:
States and political subdivisions $ — $ 153,434 $ — $ 153,434
Corporate bonds — 171,814 — 171,814
U.S. agency-based mortgage-backed securities — 5,335 — 5,335
U.S. Treasury securities 14,505 — — 14,505
Total securities available-for-sale—fixed maturity 14,505 330,583 — 345,088
Equity securities:
Domestic common stock 63,357 — — 63,357
Total $ 77,862 $ 330,583 $ — $ 408,445 At December 31, 2022, assets measured at fair value on a recurring basis are summarized below:
December 31, 2022
Level 1 Level 2 Level 3 Total Fair
(in thousands)
Financial instruments carried at fair value, classified as a part of:
Securities available-for-sale—fixed maturity:
States and political subdivisions $ — $ 156,656 $ — $ 156,656
Corporate bonds — 144,788 — 144,788
U.S. agency-based mortgage-backed securities — 5,446 — 5,446
U.S. Treasury securities 14,231 — — 14,231
Total securities available-for-sale—fixed maturity $ 14,231 $ 306,890 $ — $ 321,121
Equity securities:
Domestic common stock 62,058 — — 62,058
Total $ 76,289 $ 306,890 $ — $ 383,179 </t>
        </is>
      </c>
    </row>
    <row r="5">
      <c r="A5" s="4" t="inlineStr">
        <is>
          <t>Schedule of Assets Measured at Amortized Cost Net of Allowance For Credit Losses</t>
        </is>
      </c>
      <c r="B5" s="4" t="inlineStr">
        <is>
          <t xml:space="preserve">At March 31, 2023, assets measured at amortized cost net of allowance for credit losses are summarized below:
March 31, 2023
Level 1 Level 2 Level 3 Total Fair
(in thousands)
Securities held-to-maturity—fixed maturity:
States and political subdivisions $ — $ 399,186 $ — $ 399,186
Corporate bonds — 50,182 — 50,182
U.S. agency-based mortgage-backed securities — 3,510 — 3,510
U.S. Treasury securities 10,874 — — 10,874
Asset-backed securities — 62 — 62
Total held-to-maturity $ 10,874 $ 452,940 $ — $ 463,814 At December 31, 2022, assets measured at amortized cost net of allowance for credit losses are summarized below:
December 31, 2022
Level 1 Level 2 Level 3 Total Fair
(in thousands)
Securities held-to-maturity—fixed maturity:
States and political subdivisions $ — $ 395,944 $ — $ 395,944
Corporate bonds — 55,851 — 55,851
U.S. agency-based mortgage-backed securities — 3,576 — 3,576
U.S. Treasury securities 12,706 — — 12,706
Asset-backed securities — 67 — 67
Total held-to-maturity $ 12,706 $ 455,438 $ — $ 468,144 </t>
        </is>
      </c>
    </row>
    <row r="6">
      <c r="A6" s="4" t="inlineStr">
        <is>
          <t>Summary of Carrying Amounts and Corresponding Fair Values for Financial Instruments</t>
        </is>
      </c>
      <c r="B6" s="4" t="inlineStr">
        <is>
          <t xml:space="preserve">The following table summarizes the carrying amounts and corresponding fair values for financial instruments:
As of March 31, 2023 As of December 31, 2022
Carrying Fair Carrying Fair
(in thousands)
Assets:
Fixed maturity securities—held-to-maturity $ 480,142 $ 463,814 $ 491,688 $ 468,144
Fixed maturity securities—available-for-sale 345,088 345,088 321,121 321,121
Equity securities 63,357 63,357 62,058 62,058
Short-term investments 31,269 31,269 14,120 14,120
Cash and cash equivalents 41,210 41,210 61,469 61,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 Additional Information (Detail)</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Percentage of comparable consolidated amounts</t>
        </is>
      </c>
      <c r="B4" s="8" t="n">
        <v>0.95</v>
      </c>
      <c r="C4" s="8" t="n">
        <v>0.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9" customWidth="1" min="3" max="3"/>
  </cols>
  <sheetData>
    <row r="1">
      <c r="A1" s="1" t="inlineStr">
        <is>
          <t>Restricted Stock, Restricted Stock Units, and Stock Options - Additional Information (Detail)</t>
        </is>
      </c>
      <c r="B1" s="2" t="inlineStr">
        <is>
          <t>3 Months Ended</t>
        </is>
      </c>
    </row>
    <row r="2">
      <c r="B2" s="2" t="inlineStr">
        <is>
          <t>Mar. 31, 2023 USD ($) Incentive_Plan shares</t>
        </is>
      </c>
      <c r="C2" s="2" t="inlineStr">
        <is>
          <t>Mar. 31, 2022 USD ($)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Incentive_Plan</t>
        </is>
      </c>
      <c r="B4" s="5" t="n">
        <v>3</v>
      </c>
      <c r="C4" s="4" t="inlineStr">
        <is>
          <t xml:space="preserve"> </t>
        </is>
      </c>
    </row>
    <row r="5">
      <c r="A5" s="4" t="inlineStr">
        <is>
          <t>Market value of shares | $</t>
        </is>
      </c>
      <c r="B5" s="6" t="n">
        <v>500000</v>
      </c>
      <c r="C5" s="6" t="n">
        <v>12500</v>
      </c>
    </row>
    <row r="6">
      <c r="A6" s="4" t="inlineStr">
        <is>
          <t>Stock options outstanding</t>
        </is>
      </c>
      <c r="B6" s="5" t="n">
        <v>0</v>
      </c>
      <c r="C6" s="4" t="inlineStr">
        <is>
          <t xml:space="preserve"> </t>
        </is>
      </c>
    </row>
    <row r="7">
      <c r="A7" s="4" t="inlineStr">
        <is>
          <t>Share-based compensation expense | $</t>
        </is>
      </c>
      <c r="B7" s="6" t="n">
        <v>200000</v>
      </c>
      <c r="C7" s="6" t="n">
        <v>-9000</v>
      </c>
    </row>
    <row r="8">
      <c r="A8" s="4" t="inlineStr">
        <is>
          <t>Restricted Stock [Member] | Non-employee Director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issued, shares</t>
        </is>
      </c>
      <c r="B10" s="4" t="inlineStr">
        <is>
          <t xml:space="preserve"> </t>
        </is>
      </c>
      <c r="C10" s="5" t="n">
        <v>261</v>
      </c>
    </row>
    <row r="11">
      <c r="A11" s="4" t="inlineStr">
        <is>
          <t>Restricted Stock Units (RSUs) [Member] | Office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issued, shares</t>
        </is>
      </c>
      <c r="B13" s="5" t="n">
        <v>9064</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 - USD ($) $ / shares in Units, $ in Thousands</t>
        </is>
      </c>
      <c r="B1" s="2" t="inlineStr">
        <is>
          <t>3 Months Ended</t>
        </is>
      </c>
    </row>
    <row r="2">
      <c r="B2" s="2" t="inlineStr">
        <is>
          <t>Mar. 31, 2023</t>
        </is>
      </c>
      <c r="C2" s="2" t="inlineStr">
        <is>
          <t>Mar. 31, 2022</t>
        </is>
      </c>
    </row>
    <row r="3">
      <c r="A3" s="3" t="inlineStr">
        <is>
          <t>Earnings Per Share Basic [Abstract]</t>
        </is>
      </c>
      <c r="B3" s="4" t="inlineStr">
        <is>
          <t xml:space="preserve"> </t>
        </is>
      </c>
      <c r="C3" s="4" t="inlineStr">
        <is>
          <t xml:space="preserve"> </t>
        </is>
      </c>
    </row>
    <row r="4">
      <c r="A4" s="4" t="inlineStr">
        <is>
          <t>Net income</t>
        </is>
      </c>
      <c r="B4" s="6" t="n">
        <v>17339</v>
      </c>
      <c r="C4" s="6" t="n">
        <v>17331</v>
      </c>
    </row>
    <row r="5">
      <c r="A5" s="4" t="inlineStr">
        <is>
          <t>Basic weighted average common shares</t>
        </is>
      </c>
      <c r="B5" s="5" t="n">
        <v>19131356</v>
      </c>
      <c r="C5" s="5" t="n">
        <v>19332006</v>
      </c>
    </row>
    <row r="6">
      <c r="A6" s="4" t="inlineStr">
        <is>
          <t>Basic earnings per common share</t>
        </is>
      </c>
      <c r="B6" s="7" t="n">
        <v>0.91</v>
      </c>
      <c r="C6" s="7" t="n">
        <v>0.9</v>
      </c>
    </row>
    <row r="7">
      <c r="A7" s="4" t="inlineStr">
        <is>
          <t>Net income</t>
        </is>
      </c>
      <c r="B7" s="6" t="n">
        <v>17339</v>
      </c>
      <c r="C7" s="6" t="n">
        <v>17331</v>
      </c>
    </row>
    <row r="8">
      <c r="A8" s="4" t="inlineStr">
        <is>
          <t>Weighted average common shares</t>
        </is>
      </c>
      <c r="B8" s="5" t="n">
        <v>19131356</v>
      </c>
      <c r="C8" s="5" t="n">
        <v>19332006</v>
      </c>
    </row>
    <row r="9">
      <c r="A9" s="4" t="inlineStr">
        <is>
          <t>Restricted stock and RSUs</t>
        </is>
      </c>
      <c r="B9" s="5" t="n">
        <v>104055</v>
      </c>
      <c r="C9" s="5" t="n">
        <v>98818</v>
      </c>
    </row>
    <row r="10">
      <c r="A10" s="4" t="inlineStr">
        <is>
          <t>Diluted weighted average common shares</t>
        </is>
      </c>
      <c r="B10" s="5" t="n">
        <v>19235411</v>
      </c>
      <c r="C10" s="5" t="n">
        <v>19430824</v>
      </c>
    </row>
    <row r="11">
      <c r="A11" s="4" t="inlineStr">
        <is>
          <t>Diluted earnings per common share</t>
        </is>
      </c>
      <c r="B11" s="7" t="n">
        <v>0.9</v>
      </c>
      <c r="C11" s="7" t="n">
        <v>0.8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cognized Gains and Losses and Cost or Amortized Cost, Allowance for Credit Losses, Carrying Amount and Fair Value of Investments Classified as Held-to-Maturity (Detail)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Amortized Cost, Totals</t>
        </is>
      </c>
      <c r="B3" s="6" t="n">
        <v>480362</v>
      </c>
      <c r="C3" s="6" t="n">
        <v>491927</v>
      </c>
    </row>
    <row r="4">
      <c r="A4" s="4" t="inlineStr">
        <is>
          <t>Held-to-Maturity, Allowance for Credit Losses</t>
        </is>
      </c>
      <c r="B4" s="5" t="n">
        <v>-220</v>
      </c>
      <c r="C4" s="5" t="n">
        <v>-239</v>
      </c>
    </row>
    <row r="5">
      <c r="A5" s="4" t="inlineStr">
        <is>
          <t>Held-to-Maturity, Carrying Amount</t>
        </is>
      </c>
      <c r="B5" s="5" t="n">
        <v>480142</v>
      </c>
      <c r="C5" s="5" t="n">
        <v>491688</v>
      </c>
    </row>
    <row r="6">
      <c r="A6" s="4" t="inlineStr">
        <is>
          <t>Held-to-Maturity, Gross Unrecognized Gains</t>
        </is>
      </c>
      <c r="B6" s="5" t="n">
        <v>2022</v>
      </c>
      <c r="C6" s="5" t="n">
        <v>983</v>
      </c>
    </row>
    <row r="7">
      <c r="A7" s="4" t="inlineStr">
        <is>
          <t>Held-to-Maturity, Gross Unrecognized Losses</t>
        </is>
      </c>
      <c r="B7" s="5" t="n">
        <v>-18350</v>
      </c>
      <c r="C7" s="5" t="n">
        <v>-24527</v>
      </c>
    </row>
    <row r="8">
      <c r="A8" s="4" t="inlineStr">
        <is>
          <t>Held To Maturity Securities Fair Value</t>
        </is>
      </c>
      <c r="B8" s="5" t="n">
        <v>463814</v>
      </c>
      <c r="C8" s="5" t="n">
        <v>468144</v>
      </c>
    </row>
    <row r="9">
      <c r="A9" s="4" t="inlineStr">
        <is>
          <t>States and Political Subdivision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eld-to-maturity, Amortized Cost, Totals</t>
        </is>
      </c>
      <c r="B11" s="5" t="n">
        <v>412038</v>
      </c>
      <c r="C11" s="5" t="n">
        <v>415136</v>
      </c>
    </row>
    <row r="12">
      <c r="A12" s="4" t="inlineStr">
        <is>
          <t>Held-to-Maturity, Allowance for Credit Losses</t>
        </is>
      </c>
      <c r="B12" s="5" t="n">
        <v>-40</v>
      </c>
      <c r="C12" s="5" t="n">
        <v>-40</v>
      </c>
    </row>
    <row r="13">
      <c r="A13" s="4" t="inlineStr">
        <is>
          <t>Held-to-Maturity, Carrying Amount</t>
        </is>
      </c>
      <c r="B13" s="5" t="n">
        <v>411998</v>
      </c>
      <c r="C13" s="5" t="n">
        <v>415096</v>
      </c>
    </row>
    <row r="14">
      <c r="A14" s="4" t="inlineStr">
        <is>
          <t>Held-to-Maturity, Gross Unrecognized Gains</t>
        </is>
      </c>
      <c r="B14" s="5" t="n">
        <v>1965</v>
      </c>
      <c r="C14" s="5" t="n">
        <v>922</v>
      </c>
    </row>
    <row r="15">
      <c r="A15" s="4" t="inlineStr">
        <is>
          <t>Held-to-Maturity, Gross Unrecognized Losses</t>
        </is>
      </c>
      <c r="B15" s="5" t="n">
        <v>-14777</v>
      </c>
      <c r="C15" s="5" t="n">
        <v>-20074</v>
      </c>
    </row>
    <row r="16">
      <c r="A16" s="4" t="inlineStr">
        <is>
          <t>Held To Maturity Securities Fair Value</t>
        </is>
      </c>
      <c r="B16" s="5" t="n">
        <v>399186</v>
      </c>
      <c r="C16" s="5" t="n">
        <v>395944</v>
      </c>
    </row>
    <row r="17">
      <c r="A17" s="4" t="inlineStr">
        <is>
          <t>Corporate Bond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eld-to-maturity, Amortized Cost, Totals</t>
        </is>
      </c>
      <c r="B19" s="5" t="n">
        <v>53528</v>
      </c>
      <c r="C19" s="5" t="n">
        <v>59903</v>
      </c>
    </row>
    <row r="20">
      <c r="A20" s="4" t="inlineStr">
        <is>
          <t>Held-to-Maturity, Allowance for Credit Losses</t>
        </is>
      </c>
      <c r="B20" s="5" t="n">
        <v>-178</v>
      </c>
      <c r="C20" s="5" t="n">
        <v>-196</v>
      </c>
    </row>
    <row r="21">
      <c r="A21" s="4" t="inlineStr">
        <is>
          <t>Held-to-Maturity, Carrying Amount</t>
        </is>
      </c>
      <c r="B21" s="5" t="n">
        <v>53350</v>
      </c>
      <c r="C21" s="5" t="n">
        <v>59707</v>
      </c>
    </row>
    <row r="22">
      <c r="A22" s="4" t="inlineStr">
        <is>
          <t>Held-to-Maturity, Gross Unrecognized Gains</t>
        </is>
      </c>
      <c r="B22" s="5" t="n">
        <v>2</v>
      </c>
      <c r="C22" s="5" t="n">
        <v>1</v>
      </c>
    </row>
    <row r="23">
      <c r="A23" s="4" t="inlineStr">
        <is>
          <t>Held-to-Maturity, Gross Unrecognized Losses</t>
        </is>
      </c>
      <c r="B23" s="5" t="n">
        <v>-3170</v>
      </c>
      <c r="C23" s="5" t="n">
        <v>-3857</v>
      </c>
    </row>
    <row r="24">
      <c r="A24" s="4" t="inlineStr">
        <is>
          <t>Held To Maturity Securities Fair Value</t>
        </is>
      </c>
      <c r="B24" s="5" t="n">
        <v>50182</v>
      </c>
      <c r="C24" s="5" t="n">
        <v>55851</v>
      </c>
    </row>
    <row r="25">
      <c r="A25" s="4" t="inlineStr">
        <is>
          <t>U.S. Agency-Based Mortgage-Backed Securitie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eld-to-maturity, Amortized Cost, Totals</t>
        </is>
      </c>
      <c r="B27" s="5" t="n">
        <v>3606</v>
      </c>
      <c r="C27" s="5" t="n">
        <v>3696</v>
      </c>
    </row>
    <row r="28">
      <c r="A28" s="4" t="inlineStr">
        <is>
          <t>Held-to-Maturity, Carrying Amount</t>
        </is>
      </c>
      <c r="B28" s="5" t="n">
        <v>3606</v>
      </c>
      <c r="C28" s="5" t="n">
        <v>3696</v>
      </c>
    </row>
    <row r="29">
      <c r="A29" s="4" t="inlineStr">
        <is>
          <t>Held-to-Maturity, Gross Unrecognized Gains</t>
        </is>
      </c>
      <c r="B29" s="5" t="n">
        <v>30</v>
      </c>
      <c r="C29" s="5" t="n">
        <v>33</v>
      </c>
    </row>
    <row r="30">
      <c r="A30" s="4" t="inlineStr">
        <is>
          <t>Held-to-Maturity, Gross Unrecognized Losses</t>
        </is>
      </c>
      <c r="B30" s="5" t="n">
        <v>-126</v>
      </c>
      <c r="C30" s="5" t="n">
        <v>-153</v>
      </c>
    </row>
    <row r="31">
      <c r="A31" s="4" t="inlineStr">
        <is>
          <t>Held To Maturity Securities Fair Value</t>
        </is>
      </c>
      <c r="B31" s="5" t="n">
        <v>3510</v>
      </c>
      <c r="C31" s="5" t="n">
        <v>3576</v>
      </c>
    </row>
    <row r="32">
      <c r="A32" s="4" t="inlineStr">
        <is>
          <t>U.S. Treasury Securities and Obligations of U.S. Government Agencies [Member]</t>
        </is>
      </c>
      <c r="B32" s="4" t="inlineStr">
        <is>
          <t xml:space="preserve"> </t>
        </is>
      </c>
      <c r="C32" s="4" t="inlineStr">
        <is>
          <t xml:space="preserve"> </t>
        </is>
      </c>
    </row>
    <row r="33">
      <c r="A33" s="3" t="inlineStr">
        <is>
          <t>Schedule Of Held To Maturity Securities [Line Items]</t>
        </is>
      </c>
      <c r="B33" s="4" t="inlineStr">
        <is>
          <t xml:space="preserve"> </t>
        </is>
      </c>
      <c r="C33" s="4" t="inlineStr">
        <is>
          <t xml:space="preserve"> </t>
        </is>
      </c>
    </row>
    <row r="34">
      <c r="A34" s="4" t="inlineStr">
        <is>
          <t>Held-to-maturity, Amortized Cost, Totals</t>
        </is>
      </c>
      <c r="B34" s="5" t="n">
        <v>11125</v>
      </c>
      <c r="C34" s="5" t="n">
        <v>13123</v>
      </c>
    </row>
    <row r="35">
      <c r="A35" s="4" t="inlineStr">
        <is>
          <t>Held-to-Maturity, Carrying Amount</t>
        </is>
      </c>
      <c r="B35" s="5" t="n">
        <v>11125</v>
      </c>
      <c r="C35" s="5" t="n">
        <v>13123</v>
      </c>
    </row>
    <row r="36">
      <c r="A36" s="4" t="inlineStr">
        <is>
          <t>Held-to-Maturity, Gross Unrecognized Gains</t>
        </is>
      </c>
      <c r="B36" s="5" t="n">
        <v>25</v>
      </c>
      <c r="C36" s="5" t="n">
        <v>25</v>
      </c>
    </row>
    <row r="37">
      <c r="A37" s="4" t="inlineStr">
        <is>
          <t>Held-to-Maturity, Gross Unrecognized Losses</t>
        </is>
      </c>
      <c r="B37" s="5" t="n">
        <v>-276</v>
      </c>
      <c r="C37" s="5" t="n">
        <v>-442</v>
      </c>
    </row>
    <row r="38">
      <c r="A38" s="4" t="inlineStr">
        <is>
          <t>Held To Maturity Securities Fair Value</t>
        </is>
      </c>
      <c r="B38" s="5" t="n">
        <v>10874</v>
      </c>
      <c r="C38" s="5" t="n">
        <v>12706</v>
      </c>
    </row>
    <row r="39">
      <c r="A39" s="4" t="inlineStr">
        <is>
          <t>Asset-Backed Securities [Member]</t>
        </is>
      </c>
      <c r="B39" s="4" t="inlineStr">
        <is>
          <t xml:space="preserve"> </t>
        </is>
      </c>
      <c r="C39" s="4" t="inlineStr">
        <is>
          <t xml:space="preserve"> </t>
        </is>
      </c>
    </row>
    <row r="40">
      <c r="A40" s="3" t="inlineStr">
        <is>
          <t>Schedule Of Held To Maturity Securities [Line Items]</t>
        </is>
      </c>
      <c r="B40" s="4" t="inlineStr">
        <is>
          <t xml:space="preserve"> </t>
        </is>
      </c>
      <c r="C40" s="4" t="inlineStr">
        <is>
          <t xml:space="preserve"> </t>
        </is>
      </c>
    </row>
    <row r="41">
      <c r="A41" s="4" t="inlineStr">
        <is>
          <t>Held-to-maturity, Amortized Cost, Totals</t>
        </is>
      </c>
      <c r="B41" s="5" t="n">
        <v>65</v>
      </c>
      <c r="C41" s="5" t="n">
        <v>69</v>
      </c>
    </row>
    <row r="42">
      <c r="A42" s="4" t="inlineStr">
        <is>
          <t>Held-to-Maturity, Allowance for Credit Losses</t>
        </is>
      </c>
      <c r="B42" s="5" t="n">
        <v>-2</v>
      </c>
      <c r="C42" s="5" t="n">
        <v>-3</v>
      </c>
    </row>
    <row r="43">
      <c r="A43" s="4" t="inlineStr">
        <is>
          <t>Held-to-Maturity, Carrying Amount</t>
        </is>
      </c>
      <c r="B43" s="5" t="n">
        <v>63</v>
      </c>
      <c r="C43" s="5" t="n">
        <v>66</v>
      </c>
    </row>
    <row r="44">
      <c r="A44" s="4" t="inlineStr">
        <is>
          <t>Held-to-Maturity, Gross Unrecognized Gains</t>
        </is>
      </c>
      <c r="B44" s="4" t="inlineStr">
        <is>
          <t xml:space="preserve"> </t>
        </is>
      </c>
      <c r="C44" s="5" t="n">
        <v>2</v>
      </c>
    </row>
    <row r="45">
      <c r="A45" s="4" t="inlineStr">
        <is>
          <t>Held-to-Maturity, Gross Unrecognized Losses</t>
        </is>
      </c>
      <c r="B45" s="5" t="n">
        <v>-1</v>
      </c>
      <c r="C45" s="5" t="n">
        <v>-1</v>
      </c>
    </row>
    <row r="46">
      <c r="A46" s="4" t="inlineStr">
        <is>
          <t>Held To Maturity Securities Fair Value</t>
        </is>
      </c>
      <c r="B46" s="6" t="n">
        <v>62</v>
      </c>
      <c r="C46" s="6"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r Amortized Cost, Allowance for Credit Losses and Fair Value of Investments Classified as Available-for-Sale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356984</v>
      </c>
      <c r="C3" s="6" t="n">
        <v>338593</v>
      </c>
    </row>
    <row r="4">
      <c r="A4" s="4" t="inlineStr">
        <is>
          <t>Available-for-sale, Gross Unrealized Gains</t>
        </is>
      </c>
      <c r="B4" s="5" t="n">
        <v>2126</v>
      </c>
      <c r="C4" s="5" t="n">
        <v>1002</v>
      </c>
    </row>
    <row r="5">
      <c r="A5" s="4" t="inlineStr">
        <is>
          <t>Available-for-sale, Gross Unrealized Losses</t>
        </is>
      </c>
      <c r="B5" s="5" t="n">
        <v>-14022</v>
      </c>
      <c r="C5" s="5" t="n">
        <v>-18474</v>
      </c>
    </row>
    <row r="6">
      <c r="A6" s="4" t="inlineStr">
        <is>
          <t>Fixed maturity securities-available-for-sale</t>
        </is>
      </c>
      <c r="B6" s="5" t="n">
        <v>345088</v>
      </c>
      <c r="C6" s="5" t="n">
        <v>321121</v>
      </c>
    </row>
    <row r="7">
      <c r="A7" s="4" t="inlineStr">
        <is>
          <t>Debt Securities Available For Sale Allowance For Credit Loss</t>
        </is>
      </c>
      <c r="B7" s="5" t="n">
        <v>0</v>
      </c>
      <c r="C7" s="5" t="n">
        <v>0</v>
      </c>
    </row>
    <row r="8">
      <c r="A8" s="4" t="inlineStr">
        <is>
          <t>States and Political Subdivision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for-sale, Amortized Cost</t>
        </is>
      </c>
      <c r="B10" s="5" t="n">
        <v>159914</v>
      </c>
      <c r="C10" s="5" t="n">
        <v>166019</v>
      </c>
    </row>
    <row r="11">
      <c r="A11" s="4" t="inlineStr">
        <is>
          <t>Available-for-sale, Gross Unrealized Gains</t>
        </is>
      </c>
      <c r="B11" s="5" t="n">
        <v>904</v>
      </c>
      <c r="C11" s="5" t="n">
        <v>463</v>
      </c>
    </row>
    <row r="12">
      <c r="A12" s="4" t="inlineStr">
        <is>
          <t>Available-for-sale, Gross Unrealized Losses</t>
        </is>
      </c>
      <c r="B12" s="5" t="n">
        <v>-7384</v>
      </c>
      <c r="C12" s="5" t="n">
        <v>-9826</v>
      </c>
    </row>
    <row r="13">
      <c r="A13" s="4" t="inlineStr">
        <is>
          <t>Fixed maturity securities-available-for-sale</t>
        </is>
      </c>
      <c r="B13" s="5" t="n">
        <v>153434</v>
      </c>
      <c r="C13" s="5" t="n">
        <v>156656</v>
      </c>
    </row>
    <row r="14">
      <c r="A14" s="4" t="inlineStr">
        <is>
          <t>Corporate Bonds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vailable-for-sale, Amortized Cost</t>
        </is>
      </c>
      <c r="B16" s="5" t="n">
        <v>175574</v>
      </c>
      <c r="C16" s="5" t="n">
        <v>150915</v>
      </c>
    </row>
    <row r="17">
      <c r="A17" s="4" t="inlineStr">
        <is>
          <t>Available-for-sale, Gross Unrealized Gains</t>
        </is>
      </c>
      <c r="B17" s="5" t="n">
        <v>1200</v>
      </c>
      <c r="C17" s="5" t="n">
        <v>530</v>
      </c>
    </row>
    <row r="18">
      <c r="A18" s="4" t="inlineStr">
        <is>
          <t>Available-for-sale, Gross Unrealized Losses</t>
        </is>
      </c>
      <c r="B18" s="5" t="n">
        <v>-4960</v>
      </c>
      <c r="C18" s="5" t="n">
        <v>-6657</v>
      </c>
    </row>
    <row r="19">
      <c r="A19" s="4" t="inlineStr">
        <is>
          <t>Fixed maturity securities-available-for-sale</t>
        </is>
      </c>
      <c r="B19" s="5" t="n">
        <v>171814</v>
      </c>
      <c r="C19" s="5" t="n">
        <v>144788</v>
      </c>
    </row>
    <row r="20">
      <c r="A20" s="4" t="inlineStr">
        <is>
          <t>U.S. Agency-Based Mortgage-Backed Securities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vailable-for-sale, Amortized Cost</t>
        </is>
      </c>
      <c r="B22" s="5" t="n">
        <v>5803</v>
      </c>
      <c r="C22" s="5" t="n">
        <v>5984</v>
      </c>
    </row>
    <row r="23">
      <c r="A23" s="4" t="inlineStr">
        <is>
          <t>Available-for-sale, Gross Unrealized Losses</t>
        </is>
      </c>
      <c r="B23" s="5" t="n">
        <v>-468</v>
      </c>
      <c r="C23" s="5" t="n">
        <v>-538</v>
      </c>
    </row>
    <row r="24">
      <c r="A24" s="4" t="inlineStr">
        <is>
          <t>Fixed maturity securities-available-for-sale</t>
        </is>
      </c>
      <c r="B24" s="5" t="n">
        <v>5335</v>
      </c>
      <c r="C24" s="5" t="n">
        <v>5446</v>
      </c>
    </row>
    <row r="25">
      <c r="A25" s="4" t="inlineStr">
        <is>
          <t>U.S. Treasury Securities and Obligations of U.S. Government Agenc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Amortized Cost</t>
        </is>
      </c>
      <c r="B27" s="5" t="n">
        <v>15693</v>
      </c>
      <c r="C27" s="5" t="n">
        <v>15675</v>
      </c>
    </row>
    <row r="28">
      <c r="A28" s="4" t="inlineStr">
        <is>
          <t>Available-for-sale, Gross Unrealized Gains</t>
        </is>
      </c>
      <c r="B28" s="5" t="n">
        <v>22</v>
      </c>
      <c r="C28" s="5" t="n">
        <v>9</v>
      </c>
    </row>
    <row r="29">
      <c r="A29" s="4" t="inlineStr">
        <is>
          <t>Available-for-sale, Gross Unrealized Losses</t>
        </is>
      </c>
      <c r="B29" s="5" t="n">
        <v>-1210</v>
      </c>
      <c r="C29" s="5" t="n">
        <v>-1453</v>
      </c>
    </row>
    <row r="30">
      <c r="A30" s="4" t="inlineStr">
        <is>
          <t>Fixed maturity securities-available-for-sale</t>
        </is>
      </c>
      <c r="B30" s="6" t="n">
        <v>14505</v>
      </c>
      <c r="C30" s="6" t="n">
        <v>142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held-to-maturity, allowance for credit losses</t>
        </is>
      </c>
      <c r="B3" s="6" t="n">
        <v>220</v>
      </c>
      <c r="C3" s="6" t="n">
        <v>239</v>
      </c>
    </row>
    <row r="4">
      <c r="A4" s="4" t="inlineStr">
        <is>
          <t>Fixed maturity securities-held-to-maturity</t>
        </is>
      </c>
      <c r="B4" s="5" t="n">
        <v>463814</v>
      </c>
      <c r="C4" s="5" t="n">
        <v>468144</v>
      </c>
    </row>
    <row r="5">
      <c r="A5" s="4" t="inlineStr">
        <is>
          <t>Fixed maturity securities, available-for-sale, allowance for credit losses</t>
        </is>
      </c>
      <c r="B5" s="5" t="n">
        <v>0</v>
      </c>
      <c r="C5" s="5" t="n">
        <v>0</v>
      </c>
    </row>
    <row r="6">
      <c r="A6" s="4" t="inlineStr">
        <is>
          <t>Fixed maturity securities, amortized cost</t>
        </is>
      </c>
      <c r="B6" s="5" t="n">
        <v>356984</v>
      </c>
      <c r="C6" s="5" t="n">
        <v>338593</v>
      </c>
    </row>
    <row r="7">
      <c r="A7" s="4" t="inlineStr">
        <is>
          <t>Equity securities, cost</t>
        </is>
      </c>
      <c r="B7" s="5" t="n">
        <v>50115</v>
      </c>
      <c r="C7" s="5" t="n">
        <v>50185</v>
      </c>
    </row>
    <row r="8">
      <c r="A8" s="4" t="inlineStr">
        <is>
          <t>Amounts recoverable from reinsurers, allowance for credit losses</t>
        </is>
      </c>
      <c r="B8" s="5" t="n">
        <v>328</v>
      </c>
      <c r="C8" s="5" t="n">
        <v>372</v>
      </c>
    </row>
    <row r="9">
      <c r="A9" s="4" t="inlineStr">
        <is>
          <t>Premiums receivable, allowance for credit losses</t>
        </is>
      </c>
      <c r="B9" s="6" t="n">
        <v>4864</v>
      </c>
      <c r="C9" s="6" t="n">
        <v>4852</v>
      </c>
    </row>
    <row r="10">
      <c r="A10" s="4" t="inlineStr">
        <is>
          <t>Common stock, par value</t>
        </is>
      </c>
      <c r="B10" s="7" t="n">
        <v>0.01</v>
      </c>
      <c r="C10" s="7" t="n">
        <v>0.01</v>
      </c>
    </row>
    <row r="11">
      <c r="A11" s="4" t="inlineStr">
        <is>
          <t>Common stock, shares authorized</t>
        </is>
      </c>
      <c r="B11" s="5" t="n">
        <v>50000000</v>
      </c>
      <c r="C11" s="5" t="n">
        <v>50000000</v>
      </c>
    </row>
    <row r="12">
      <c r="A12" s="4" t="inlineStr">
        <is>
          <t>Common stock, shares issued</t>
        </is>
      </c>
      <c r="B12" s="5" t="n">
        <v>20677086</v>
      </c>
      <c r="C12" s="5" t="n">
        <v>20678572</v>
      </c>
    </row>
    <row r="13">
      <c r="A13" s="4" t="inlineStr">
        <is>
          <t>Common stock, shares outstanding</t>
        </is>
      </c>
      <c r="B13" s="5" t="n">
        <v>19154387</v>
      </c>
      <c r="C13" s="5" t="n">
        <v>19155873</v>
      </c>
    </row>
    <row r="14">
      <c r="A14" s="4" t="inlineStr">
        <is>
          <t>Treasury stock, shares</t>
        </is>
      </c>
      <c r="B14" s="5" t="n">
        <v>1522699</v>
      </c>
      <c r="C14" s="5" t="n">
        <v>1522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f Equity (Detail) - USD ($) $ in Thousands</t>
        </is>
      </c>
      <c r="B1" s="2" t="inlineStr">
        <is>
          <t>Mar.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6" t="n">
        <v>50115</v>
      </c>
      <c r="C3" s="6" t="n">
        <v>50185</v>
      </c>
    </row>
    <row r="4">
      <c r="A4" s="4" t="inlineStr">
        <is>
          <t>Equity securities, Gross Unrealized Gains</t>
        </is>
      </c>
      <c r="B4" s="5" t="n">
        <v>13242</v>
      </c>
      <c r="C4" s="5" t="n">
        <v>11873</v>
      </c>
    </row>
    <row r="5">
      <c r="A5" s="4" t="inlineStr">
        <is>
          <t>Equity securities</t>
        </is>
      </c>
      <c r="B5" s="5" t="n">
        <v>63357</v>
      </c>
      <c r="C5" s="5" t="n">
        <v>62058</v>
      </c>
    </row>
    <row r="6">
      <c r="A6" s="4" t="inlineStr">
        <is>
          <t>Domestic Common Stock [Member]</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5" t="n">
        <v>50115</v>
      </c>
      <c r="C8" s="5" t="n">
        <v>50185</v>
      </c>
    </row>
    <row r="9">
      <c r="A9" s="4" t="inlineStr">
        <is>
          <t>Equity securities, Gross Unrealized Gains</t>
        </is>
      </c>
      <c r="B9" s="5" t="n">
        <v>13242</v>
      </c>
      <c r="C9" s="5" t="n">
        <v>11873</v>
      </c>
    </row>
    <row r="10">
      <c r="A10" s="4" t="inlineStr">
        <is>
          <t>Equity securities</t>
        </is>
      </c>
      <c r="B10" s="6" t="n">
        <v>63357</v>
      </c>
      <c r="C10" s="6" t="n">
        <v>620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Amounts and Fair Value of Investments in Fixed Maturity Securities, Classified as Held-to-Maturity (Detail)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Within one year, Carrying Amount</t>
        </is>
      </c>
      <c r="B3" s="6" t="n">
        <v>41342</v>
      </c>
      <c r="C3" s="6" t="n">
        <v>41878</v>
      </c>
    </row>
    <row r="4">
      <c r="A4" s="4" t="inlineStr">
        <is>
          <t>After one year through five years, Carrying Amount</t>
        </is>
      </c>
      <c r="B4" s="5" t="n">
        <v>157097</v>
      </c>
      <c r="C4" s="5" t="n">
        <v>165216</v>
      </c>
    </row>
    <row r="5">
      <c r="A5" s="4" t="inlineStr">
        <is>
          <t>After five years through ten years, Carrying Amount</t>
        </is>
      </c>
      <c r="B5" s="5" t="n">
        <v>122498</v>
      </c>
      <c r="C5" s="5" t="n">
        <v>121739</v>
      </c>
    </row>
    <row r="6">
      <c r="A6" s="4" t="inlineStr">
        <is>
          <t>After ten years, Carrying Amount</t>
        </is>
      </c>
      <c r="B6" s="5" t="n">
        <v>155536</v>
      </c>
      <c r="C6" s="5" t="n">
        <v>159093</v>
      </c>
    </row>
    <row r="7">
      <c r="A7" s="4" t="inlineStr">
        <is>
          <t>Held-to-maturity, Carrying Amount, Totals</t>
        </is>
      </c>
      <c r="B7" s="5" t="n">
        <v>480142</v>
      </c>
      <c r="C7" s="5" t="n">
        <v>491688</v>
      </c>
    </row>
    <row r="8">
      <c r="A8" s="4" t="inlineStr">
        <is>
          <t>Within one year, Fair Value</t>
        </is>
      </c>
      <c r="B8" s="5" t="n">
        <v>41136</v>
      </c>
      <c r="C8" s="5" t="n">
        <v>41652</v>
      </c>
    </row>
    <row r="9">
      <c r="A9" s="4" t="inlineStr">
        <is>
          <t>After one year through five years, Fair Value</t>
        </is>
      </c>
      <c r="B9" s="5" t="n">
        <v>152035</v>
      </c>
      <c r="C9" s="5" t="n">
        <v>159006</v>
      </c>
    </row>
    <row r="10">
      <c r="A10" s="4" t="inlineStr">
        <is>
          <t>After five years through ten years, Fair Value</t>
        </is>
      </c>
      <c r="B10" s="5" t="n">
        <v>116231</v>
      </c>
      <c r="C10" s="5" t="n">
        <v>112665</v>
      </c>
    </row>
    <row r="11">
      <c r="A11" s="4" t="inlineStr">
        <is>
          <t>After ten years, Fair Value</t>
        </is>
      </c>
      <c r="B11" s="5" t="n">
        <v>150840</v>
      </c>
      <c r="C11" s="5" t="n">
        <v>151178</v>
      </c>
    </row>
    <row r="12">
      <c r="A12" s="4" t="inlineStr">
        <is>
          <t>Held-to-maturity, Fair Value, Totals</t>
        </is>
      </c>
      <c r="B12" s="5" t="n">
        <v>463814</v>
      </c>
      <c r="C12" s="5" t="n">
        <v>468144</v>
      </c>
    </row>
    <row r="13">
      <c r="A13" s="4" t="inlineStr">
        <is>
          <t>U.S. Agency-Based Mortgage-Backed Securitie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Without single maturity, Carrying Amount</t>
        </is>
      </c>
      <c r="B15" s="5" t="n">
        <v>3606</v>
      </c>
      <c r="C15" s="5" t="n">
        <v>3696</v>
      </c>
    </row>
    <row r="16">
      <c r="A16" s="4" t="inlineStr">
        <is>
          <t>Held-to-maturity, Carrying Amount, Totals</t>
        </is>
      </c>
      <c r="B16" s="5" t="n">
        <v>3606</v>
      </c>
      <c r="C16" s="5" t="n">
        <v>3696</v>
      </c>
    </row>
    <row r="17">
      <c r="A17" s="4" t="inlineStr">
        <is>
          <t>Without single maturity, Fair Value</t>
        </is>
      </c>
      <c r="B17" s="5" t="n">
        <v>3510</v>
      </c>
      <c r="C17" s="5" t="n">
        <v>3576</v>
      </c>
    </row>
    <row r="18">
      <c r="A18" s="4" t="inlineStr">
        <is>
          <t>Held-to-maturity, Fair Value, Totals</t>
        </is>
      </c>
      <c r="B18" s="5" t="n">
        <v>3510</v>
      </c>
      <c r="C18" s="5" t="n">
        <v>3576</v>
      </c>
    </row>
    <row r="19">
      <c r="A19" s="4" t="inlineStr">
        <is>
          <t>Asset-Backed Securitie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Without single maturity, Carrying Amount</t>
        </is>
      </c>
      <c r="B21" s="5" t="n">
        <v>63</v>
      </c>
      <c r="C21" s="5" t="n">
        <v>66</v>
      </c>
    </row>
    <row r="22">
      <c r="A22" s="4" t="inlineStr">
        <is>
          <t>Held-to-maturity, Carrying Amount, Totals</t>
        </is>
      </c>
      <c r="B22" s="5" t="n">
        <v>63</v>
      </c>
      <c r="C22" s="5" t="n">
        <v>66</v>
      </c>
    </row>
    <row r="23">
      <c r="A23" s="4" t="inlineStr">
        <is>
          <t>Without single maturity, Fair Value</t>
        </is>
      </c>
      <c r="B23" s="5" t="n">
        <v>62</v>
      </c>
      <c r="C23" s="5" t="n">
        <v>67</v>
      </c>
    </row>
    <row r="24">
      <c r="A24" s="4" t="inlineStr">
        <is>
          <t>Held-to-maturity, Fair Value, Totals</t>
        </is>
      </c>
      <c r="B24" s="6" t="n">
        <v>62</v>
      </c>
      <c r="C24" s="6" t="n">
        <v>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Investments in Fixed Maturity Securities, Classified as Available-for-Sale (Detail)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Within one year, Amortized Cost</t>
        </is>
      </c>
      <c r="B3" s="6" t="n">
        <v>34379</v>
      </c>
      <c r="C3" s="6" t="n">
        <v>28290</v>
      </c>
    </row>
    <row r="4">
      <c r="A4" s="4" t="inlineStr">
        <is>
          <t>After one year through five years, Amortized Cost</t>
        </is>
      </c>
      <c r="B4" s="5" t="n">
        <v>84849</v>
      </c>
      <c r="C4" s="5" t="n">
        <v>68876</v>
      </c>
    </row>
    <row r="5">
      <c r="A5" s="4" t="inlineStr">
        <is>
          <t>After five years through ten years, Amortized Cost</t>
        </is>
      </c>
      <c r="B5" s="5" t="n">
        <v>103517</v>
      </c>
      <c r="C5" s="5" t="n">
        <v>102296</v>
      </c>
    </row>
    <row r="6">
      <c r="A6" s="4" t="inlineStr">
        <is>
          <t>After ten years, Amortized Cost</t>
        </is>
      </c>
      <c r="B6" s="5" t="n">
        <v>128436</v>
      </c>
      <c r="C6" s="5" t="n">
        <v>133147</v>
      </c>
    </row>
    <row r="7">
      <c r="A7" s="4" t="inlineStr">
        <is>
          <t>Available-for-sale, Amortized Cost</t>
        </is>
      </c>
      <c r="B7" s="5" t="n">
        <v>356984</v>
      </c>
      <c r="C7" s="5" t="n">
        <v>338593</v>
      </c>
    </row>
    <row r="8">
      <c r="A8" s="4" t="inlineStr">
        <is>
          <t>Within one year, Fair Value</t>
        </is>
      </c>
      <c r="B8" s="5" t="n">
        <v>34006</v>
      </c>
      <c r="C8" s="5" t="n">
        <v>27814</v>
      </c>
    </row>
    <row r="9">
      <c r="A9" s="4" t="inlineStr">
        <is>
          <t>After one year through five years, Fair Value</t>
        </is>
      </c>
      <c r="B9" s="5" t="n">
        <v>81150</v>
      </c>
      <c r="C9" s="5" t="n">
        <v>65406</v>
      </c>
    </row>
    <row r="10">
      <c r="A10" s="4" t="inlineStr">
        <is>
          <t>After five years through ten years, Fair Value</t>
        </is>
      </c>
      <c r="B10" s="5" t="n">
        <v>99831</v>
      </c>
      <c r="C10" s="5" t="n">
        <v>95366</v>
      </c>
    </row>
    <row r="11">
      <c r="A11" s="4" t="inlineStr">
        <is>
          <t>After ten years, Fair Value</t>
        </is>
      </c>
      <c r="B11" s="5" t="n">
        <v>124766</v>
      </c>
      <c r="C11" s="5" t="n">
        <v>127089</v>
      </c>
    </row>
    <row r="12">
      <c r="A12" s="4" t="inlineStr">
        <is>
          <t>Available-for-sale, Fair Value</t>
        </is>
      </c>
      <c r="B12" s="5" t="n">
        <v>345088</v>
      </c>
      <c r="C12" s="5" t="n">
        <v>321121</v>
      </c>
    </row>
    <row r="13">
      <c r="A13" s="4" t="inlineStr">
        <is>
          <t>U.S. Agency-Based Mortgage-Backed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ithout single maturity date, Amortized Cost</t>
        </is>
      </c>
      <c r="B15" s="5" t="n">
        <v>5803</v>
      </c>
      <c r="C15" s="5" t="n">
        <v>5984</v>
      </c>
    </row>
    <row r="16">
      <c r="A16" s="4" t="inlineStr">
        <is>
          <t>Without single maturity date, Fair value</t>
        </is>
      </c>
      <c r="B16" s="6" t="n">
        <v>5335</v>
      </c>
      <c r="C16" s="6" t="n">
        <v>5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Securities Continuous Unrealized Loss Position (Detail)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vailable-for Sale, Fair value of Investments with Unrealized Losses, Less Than 12 Months</t>
        </is>
      </c>
      <c r="B3" s="6" t="n">
        <v>129266</v>
      </c>
      <c r="C3" s="6" t="n">
        <v>196433</v>
      </c>
    </row>
    <row r="4">
      <c r="A4" s="4" t="inlineStr">
        <is>
          <t>Available-for Sale, Gross Unrealized Losses, Less Than 12 Months</t>
        </is>
      </c>
      <c r="B4" s="5" t="n">
        <v>2317</v>
      </c>
      <c r="C4" s="5" t="n">
        <v>10625</v>
      </c>
    </row>
    <row r="5">
      <c r="A5" s="4" t="inlineStr">
        <is>
          <t>Available-for Sale, Fair Value of Investments with Unrealized Losses, 12 Months or Greater</t>
        </is>
      </c>
      <c r="B5" s="5" t="n">
        <v>127254</v>
      </c>
      <c r="C5" s="5" t="n">
        <v>63424</v>
      </c>
    </row>
    <row r="6">
      <c r="A6" s="4" t="inlineStr">
        <is>
          <t>Available-for Sale, Gross Unrealized Losses, 12 Months or Greater</t>
        </is>
      </c>
      <c r="B6" s="5" t="n">
        <v>11705</v>
      </c>
      <c r="C6" s="5" t="n">
        <v>7849</v>
      </c>
    </row>
    <row r="7">
      <c r="A7" s="4" t="inlineStr">
        <is>
          <t>Available-for Sale, Fair Value of Investments with Unrealized Losses, Total</t>
        </is>
      </c>
      <c r="B7" s="5" t="n">
        <v>256520</v>
      </c>
      <c r="C7" s="5" t="n">
        <v>259857</v>
      </c>
    </row>
    <row r="8">
      <c r="A8" s="4" t="inlineStr">
        <is>
          <t>Available-for Sale, Gross Unrealized Losses, Total</t>
        </is>
      </c>
      <c r="B8" s="5" t="n">
        <v>14022</v>
      </c>
      <c r="C8" s="5" t="n">
        <v>18474</v>
      </c>
    </row>
    <row r="9">
      <c r="A9" s="4" t="inlineStr">
        <is>
          <t>States and Political Subdivision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 Sale, Fair value of Investments with Unrealized Losses, Less Than 12 Months</t>
        </is>
      </c>
      <c r="B11" s="5" t="n">
        <v>31492</v>
      </c>
      <c r="C11" s="5" t="n">
        <v>87522</v>
      </c>
    </row>
    <row r="12">
      <c r="A12" s="4" t="inlineStr">
        <is>
          <t>Available-for Sale, Gross Unrealized Losses, Less Than 12 Months</t>
        </is>
      </c>
      <c r="B12" s="5" t="n">
        <v>299</v>
      </c>
      <c r="C12" s="5" t="n">
        <v>5319</v>
      </c>
    </row>
    <row r="13">
      <c r="A13" s="4" t="inlineStr">
        <is>
          <t>Available-for Sale, Fair Value of Investments with Unrealized Losses, 12 Months or Greater</t>
        </is>
      </c>
      <c r="B13" s="5" t="n">
        <v>62296</v>
      </c>
      <c r="C13" s="5" t="n">
        <v>24980</v>
      </c>
    </row>
    <row r="14">
      <c r="A14" s="4" t="inlineStr">
        <is>
          <t>Available-for Sale, Gross Unrealized Losses, 12 Months or Greater</t>
        </is>
      </c>
      <c r="B14" s="5" t="n">
        <v>7085</v>
      </c>
      <c r="C14" s="5" t="n">
        <v>4507</v>
      </c>
    </row>
    <row r="15">
      <c r="A15" s="4" t="inlineStr">
        <is>
          <t>Available-for Sale, Fair Value of Investments with Unrealized Losses, Total</t>
        </is>
      </c>
      <c r="B15" s="5" t="n">
        <v>93788</v>
      </c>
      <c r="C15" s="5" t="n">
        <v>112502</v>
      </c>
    </row>
    <row r="16">
      <c r="A16" s="4" t="inlineStr">
        <is>
          <t>Available-for Sale, Gross Unrealized Losses, Total</t>
        </is>
      </c>
      <c r="B16" s="5" t="n">
        <v>7384</v>
      </c>
      <c r="C16" s="5" t="n">
        <v>9826</v>
      </c>
    </row>
    <row r="17">
      <c r="A17" s="4" t="inlineStr">
        <is>
          <t>Corporate Bond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for Sale, Fair value of Investments with Unrealized Losses, Less Than 12 Months</t>
        </is>
      </c>
      <c r="B19" s="5" t="n">
        <v>97774</v>
      </c>
      <c r="C19" s="5" t="n">
        <v>98590</v>
      </c>
    </row>
    <row r="20">
      <c r="A20" s="4" t="inlineStr">
        <is>
          <t>Available-for Sale, Gross Unrealized Losses, Less Than 12 Months</t>
        </is>
      </c>
      <c r="B20" s="5" t="n">
        <v>2018</v>
      </c>
      <c r="C20" s="5" t="n">
        <v>4549</v>
      </c>
    </row>
    <row r="21">
      <c r="A21" s="4" t="inlineStr">
        <is>
          <t>Available-for Sale, Fair Value of Investments with Unrealized Losses, 12 Months or Greater</t>
        </is>
      </c>
      <c r="B21" s="5" t="n">
        <v>46059</v>
      </c>
      <c r="C21" s="5" t="n">
        <v>30011</v>
      </c>
    </row>
    <row r="22">
      <c r="A22" s="4" t="inlineStr">
        <is>
          <t>Available-for Sale, Gross Unrealized Losses, 12 Months or Greater</t>
        </is>
      </c>
      <c r="B22" s="5" t="n">
        <v>2942</v>
      </c>
      <c r="C22" s="5" t="n">
        <v>2108</v>
      </c>
    </row>
    <row r="23">
      <c r="A23" s="4" t="inlineStr">
        <is>
          <t>Available-for Sale, Fair Value of Investments with Unrealized Losses, Total</t>
        </is>
      </c>
      <c r="B23" s="5" t="n">
        <v>143833</v>
      </c>
      <c r="C23" s="5" t="n">
        <v>128601</v>
      </c>
    </row>
    <row r="24">
      <c r="A24" s="4" t="inlineStr">
        <is>
          <t>Available-for Sale, Gross Unrealized Losses, Total</t>
        </is>
      </c>
      <c r="B24" s="5" t="n">
        <v>4960</v>
      </c>
      <c r="C24" s="5" t="n">
        <v>6657</v>
      </c>
    </row>
    <row r="25">
      <c r="A25" s="4" t="inlineStr">
        <is>
          <t>U.S. Agency-Bas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 Sale, Fair value of Investments with Unrealized Losses, Less Than 12 Months</t>
        </is>
      </c>
      <c r="B27" s="4" t="inlineStr">
        <is>
          <t xml:space="preserve"> </t>
        </is>
      </c>
      <c r="C27" s="5" t="n">
        <v>4732</v>
      </c>
    </row>
    <row r="28">
      <c r="A28" s="4" t="inlineStr">
        <is>
          <t>Available-for Sale, Gross Unrealized Losses, Less Than 12 Months</t>
        </is>
      </c>
      <c r="B28" s="4" t="inlineStr">
        <is>
          <t xml:space="preserve"> </t>
        </is>
      </c>
      <c r="C28" s="5" t="n">
        <v>444</v>
      </c>
    </row>
    <row r="29">
      <c r="A29" s="4" t="inlineStr">
        <is>
          <t>Available-for Sale, Fair Value of Investments with Unrealized Losses, 12 Months or Greater</t>
        </is>
      </c>
      <c r="B29" s="5" t="n">
        <v>5335</v>
      </c>
      <c r="C29" s="5" t="n">
        <v>714</v>
      </c>
    </row>
    <row r="30">
      <c r="A30" s="4" t="inlineStr">
        <is>
          <t>Available-for Sale, Gross Unrealized Losses, 12 Months or Greater</t>
        </is>
      </c>
      <c r="B30" s="5" t="n">
        <v>468</v>
      </c>
      <c r="C30" s="5" t="n">
        <v>94</v>
      </c>
    </row>
    <row r="31">
      <c r="A31" s="4" t="inlineStr">
        <is>
          <t>Available-for Sale, Fair Value of Investments with Unrealized Losses, Total</t>
        </is>
      </c>
      <c r="B31" s="5" t="n">
        <v>5335</v>
      </c>
      <c r="C31" s="5" t="n">
        <v>5446</v>
      </c>
    </row>
    <row r="32">
      <c r="A32" s="4" t="inlineStr">
        <is>
          <t>Available-for Sale, Gross Unrealized Losses, Total</t>
        </is>
      </c>
      <c r="B32" s="5" t="n">
        <v>468</v>
      </c>
      <c r="C32" s="5" t="n">
        <v>538</v>
      </c>
    </row>
    <row r="33">
      <c r="A33" s="4" t="inlineStr">
        <is>
          <t>U.S. Treasury Securities and Obligations of U.S. Government Agenc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 Sale, Fair value of Investments with Unrealized Losses, Less Than 12 Months</t>
        </is>
      </c>
      <c r="B35" s="4" t="inlineStr">
        <is>
          <t xml:space="preserve"> </t>
        </is>
      </c>
      <c r="C35" s="5" t="n">
        <v>5589</v>
      </c>
    </row>
    <row r="36">
      <c r="A36" s="4" t="inlineStr">
        <is>
          <t>Available-for Sale, Gross Unrealized Losses, Less Than 12 Months</t>
        </is>
      </c>
      <c r="B36" s="4" t="inlineStr">
        <is>
          <t xml:space="preserve"> </t>
        </is>
      </c>
      <c r="C36" s="5" t="n">
        <v>313</v>
      </c>
    </row>
    <row r="37">
      <c r="A37" s="4" t="inlineStr">
        <is>
          <t>Available-for Sale, Fair Value of Investments with Unrealized Losses, 12 Months or Greater</t>
        </is>
      </c>
      <c r="B37" s="5" t="n">
        <v>13564</v>
      </c>
      <c r="C37" s="5" t="n">
        <v>7719</v>
      </c>
    </row>
    <row r="38">
      <c r="A38" s="4" t="inlineStr">
        <is>
          <t>Available-for Sale, Gross Unrealized Losses, 12 Months or Greater</t>
        </is>
      </c>
      <c r="B38" s="5" t="n">
        <v>1210</v>
      </c>
      <c r="C38" s="5" t="n">
        <v>1140</v>
      </c>
    </row>
    <row r="39">
      <c r="A39" s="4" t="inlineStr">
        <is>
          <t>Available-for Sale, Fair Value of Investments with Unrealized Losses, Total</t>
        </is>
      </c>
      <c r="B39" s="5" t="n">
        <v>13564</v>
      </c>
      <c r="C39" s="5" t="n">
        <v>13308</v>
      </c>
    </row>
    <row r="40">
      <c r="A40" s="4" t="inlineStr">
        <is>
          <t>Available-for Sale, Gross Unrealized Losses, Total</t>
        </is>
      </c>
      <c r="B40" s="6" t="n">
        <v>1210</v>
      </c>
      <c r="C40" s="6" t="n">
        <v>14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Investments - Additional Information (Detail) $ in Thousands</t>
        </is>
      </c>
      <c r="B1" s="2" t="inlineStr">
        <is>
          <t>3 Months Ended</t>
        </is>
      </c>
    </row>
    <row r="2">
      <c r="B2" s="2" t="inlineStr">
        <is>
          <t>Mar. 31, 2023 USD ($) Security</t>
        </is>
      </c>
      <c r="C2" s="2" t="inlineStr">
        <is>
          <t>Mar. 31, 2022 USD ($)</t>
        </is>
      </c>
      <c r="D2" s="2" t="inlineStr">
        <is>
          <t>Dec. 31, 2022 USD ($)</t>
        </is>
      </c>
    </row>
    <row r="3">
      <c r="A3" s="3" t="inlineStr">
        <is>
          <t>Marketable Securities [Line Items]</t>
        </is>
      </c>
      <c r="B3" s="4" t="inlineStr">
        <is>
          <t xml:space="preserve"> </t>
        </is>
      </c>
      <c r="C3" s="4" t="inlineStr">
        <is>
          <t xml:space="preserve"> </t>
        </is>
      </c>
      <c r="D3" s="4" t="inlineStr">
        <is>
          <t xml:space="preserve"> </t>
        </is>
      </c>
    </row>
    <row r="4">
      <c r="A4" s="4" t="inlineStr">
        <is>
          <t>Individual fixed maturity held in unrealized loss position | Security</t>
        </is>
      </c>
      <c r="B4" s="5" t="n">
        <v>170</v>
      </c>
      <c r="C4" s="4" t="inlineStr">
        <is>
          <t xml:space="preserve"> </t>
        </is>
      </c>
      <c r="D4" s="4" t="inlineStr">
        <is>
          <t xml:space="preserve"> </t>
        </is>
      </c>
    </row>
    <row r="5">
      <c r="A5" s="4" t="inlineStr">
        <is>
          <t>Number of fixed maturity securities, allowance for credit loss | Security</t>
        </is>
      </c>
      <c r="B5" s="5" t="n">
        <v>455</v>
      </c>
      <c r="C5" s="4" t="inlineStr">
        <is>
          <t xml:space="preserve"> </t>
        </is>
      </c>
      <c r="D5" s="4" t="inlineStr">
        <is>
          <t xml:space="preserve"> </t>
        </is>
      </c>
    </row>
    <row r="6">
      <c r="A6" s="4" t="inlineStr">
        <is>
          <t>Fixed maturity securities, held-to-maturity, allowance for credit losses</t>
        </is>
      </c>
      <c r="B6" s="6" t="n">
        <v>220</v>
      </c>
      <c r="C6" s="4" t="inlineStr">
        <is>
          <t xml:space="preserve"> </t>
        </is>
      </c>
      <c r="D6" s="6" t="n">
        <v>239</v>
      </c>
    </row>
    <row r="7">
      <c r="A7" s="4" t="inlineStr">
        <is>
          <t>Available-for-sale, Allowance for Credit Losses</t>
        </is>
      </c>
      <c r="B7" s="5" t="n">
        <v>0</v>
      </c>
      <c r="C7" s="4" t="inlineStr">
        <is>
          <t xml:space="preserve"> </t>
        </is>
      </c>
      <c r="D7" s="5" t="n">
        <v>0</v>
      </c>
    </row>
    <row r="8">
      <c r="A8" s="4" t="inlineStr">
        <is>
          <t>Net realized gains on investments</t>
        </is>
      </c>
      <c r="B8" s="5" t="n">
        <v>258</v>
      </c>
      <c r="C8" s="6" t="n">
        <v>738</v>
      </c>
      <c r="D8" s="4" t="inlineStr">
        <is>
          <t xml:space="preserve"> </t>
        </is>
      </c>
    </row>
    <row r="9">
      <c r="A9" s="4" t="inlineStr">
        <is>
          <t>Net unrealized gains (losses) on equity securities</t>
        </is>
      </c>
      <c r="B9" s="5" t="n">
        <v>1369</v>
      </c>
      <c r="C9" s="6" t="n">
        <v>1040</v>
      </c>
      <c r="D9" s="4" t="inlineStr">
        <is>
          <t xml:space="preserve"> </t>
        </is>
      </c>
    </row>
    <row r="10">
      <c r="A10" s="4" t="inlineStr">
        <is>
          <t>Corporate Bond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Fixed maturity securities, held-to-maturity, allowance for credit losses</t>
        </is>
      </c>
      <c r="B12" s="6" t="n">
        <v>178</v>
      </c>
      <c r="C12" s="4" t="inlineStr">
        <is>
          <t xml:space="preserve"> </t>
        </is>
      </c>
      <c r="D12" s="5" t="n">
        <v>196</v>
      </c>
    </row>
    <row r="13">
      <c r="A13" s="4" t="inlineStr">
        <is>
          <t>Number of majority securities | Security</t>
        </is>
      </c>
      <c r="B13" s="5" t="n">
        <v>18</v>
      </c>
      <c r="C13" s="4" t="inlineStr">
        <is>
          <t xml:space="preserve"> </t>
        </is>
      </c>
      <c r="D13" s="4" t="inlineStr">
        <is>
          <t xml:space="preserve"> </t>
        </is>
      </c>
    </row>
    <row r="14">
      <c r="A14" s="4" t="inlineStr">
        <is>
          <t>States and Political Subdivisions [Member]</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Fixed maturity securities, held-to-maturity, allowance for credit losses</t>
        </is>
      </c>
      <c r="B16" s="6" t="n">
        <v>40</v>
      </c>
      <c r="C16" s="4" t="inlineStr">
        <is>
          <t xml:space="preserve"> </t>
        </is>
      </c>
      <c r="D16" s="6" t="n">
        <v>40</v>
      </c>
    </row>
    <row r="17">
      <c r="A17" s="4" t="inlineStr">
        <is>
          <t>Number of majority securities | Security</t>
        </is>
      </c>
      <c r="B17" s="5" t="n">
        <v>434</v>
      </c>
      <c r="C17" s="4" t="inlineStr">
        <is>
          <t xml:space="preserve"> </t>
        </is>
      </c>
      <c r="D17" s="4" t="inlineStr">
        <is>
          <t xml:space="preserve"> </t>
        </is>
      </c>
    </row>
    <row r="18">
      <c r="A18" s="4" t="inlineStr">
        <is>
          <t>Corporate Fixed Income Securities [Member] | Maximum [Member]</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Investments maturity period using default rate</t>
        </is>
      </c>
      <c r="B20" s="4" t="inlineStr">
        <is>
          <t>2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Investments - Changes in Allowance for Credit Losses by Major Security Type of Investments Classified as Held-to-Maturity (Detail) $ in Thousands</t>
        </is>
      </c>
      <c r="B1" s="2" t="inlineStr">
        <is>
          <t>3 Months Ended</t>
        </is>
      </c>
    </row>
    <row r="2">
      <c r="B2" s="2" t="inlineStr">
        <is>
          <t>Mar. 31, 2023 USD ($)</t>
        </is>
      </c>
    </row>
    <row r="3">
      <c r="A3" s="3" t="inlineStr">
        <is>
          <t>Debt Securities Held To Maturity Credit Quality Indicator [Line Items]</t>
        </is>
      </c>
      <c r="B3" s="4" t="inlineStr">
        <is>
          <t xml:space="preserve"> </t>
        </is>
      </c>
    </row>
    <row r="4">
      <c r="A4" s="4" t="inlineStr">
        <is>
          <t>Balance</t>
        </is>
      </c>
      <c r="B4" s="6" t="n">
        <v>239</v>
      </c>
    </row>
    <row r="5">
      <c r="A5" s="4" t="inlineStr">
        <is>
          <t>Provision for credit loss expense (benefit)</t>
        </is>
      </c>
      <c r="B5" s="5" t="n">
        <v>19</v>
      </c>
    </row>
    <row r="6">
      <c r="A6" s="4" t="inlineStr">
        <is>
          <t>Balance</t>
        </is>
      </c>
      <c r="B6" s="5" t="n">
        <v>220</v>
      </c>
    </row>
    <row r="7">
      <c r="A7" s="4" t="inlineStr">
        <is>
          <t>Amortized cost</t>
        </is>
      </c>
      <c r="B7" s="5" t="n">
        <v>480362</v>
      </c>
    </row>
    <row r="8">
      <c r="A8" s="4" t="inlineStr">
        <is>
          <t>AAA/AA/A Ratings [Member]</t>
        </is>
      </c>
      <c r="B8" s="4" t="inlineStr">
        <is>
          <t xml:space="preserve"> </t>
        </is>
      </c>
    </row>
    <row r="9">
      <c r="A9" s="3" t="inlineStr">
        <is>
          <t>Debt Securities Held To Maturity Credit Quality Indicator [Line Items]</t>
        </is>
      </c>
      <c r="B9" s="4" t="inlineStr">
        <is>
          <t xml:space="preserve"> </t>
        </is>
      </c>
    </row>
    <row r="10">
      <c r="A10" s="4" t="inlineStr">
        <is>
          <t>Amortized cost</t>
        </is>
      </c>
      <c r="B10" s="5" t="n">
        <v>450213</v>
      </c>
    </row>
    <row r="11">
      <c r="A11" s="4" t="inlineStr">
        <is>
          <t>Baa/BBB Ratings [Member]</t>
        </is>
      </c>
      <c r="B11" s="4" t="inlineStr">
        <is>
          <t xml:space="preserve"> </t>
        </is>
      </c>
    </row>
    <row r="12">
      <c r="A12" s="3" t="inlineStr">
        <is>
          <t>Debt Securities Held To Maturity Credit Quality Indicator [Line Items]</t>
        </is>
      </c>
      <c r="B12" s="4" t="inlineStr">
        <is>
          <t xml:space="preserve"> </t>
        </is>
      </c>
    </row>
    <row r="13">
      <c r="A13" s="4" t="inlineStr">
        <is>
          <t>Amortized cost</t>
        </is>
      </c>
      <c r="B13" s="5" t="n">
        <v>30149</v>
      </c>
    </row>
    <row r="14">
      <c r="A14" s="4" t="inlineStr">
        <is>
          <t>States and Political Subdivisions [Member]</t>
        </is>
      </c>
      <c r="B14" s="4" t="inlineStr">
        <is>
          <t xml:space="preserve"> </t>
        </is>
      </c>
    </row>
    <row r="15">
      <c r="A15" s="3" t="inlineStr">
        <is>
          <t>Debt Securities Held To Maturity Credit Quality Indicator [Line Items]</t>
        </is>
      </c>
      <c r="B15" s="4" t="inlineStr">
        <is>
          <t xml:space="preserve"> </t>
        </is>
      </c>
    </row>
    <row r="16">
      <c r="A16" s="4" t="inlineStr">
        <is>
          <t>Balance</t>
        </is>
      </c>
      <c r="B16" s="5" t="n">
        <v>40</v>
      </c>
    </row>
    <row r="17">
      <c r="A17" s="4" t="inlineStr">
        <is>
          <t>Balance</t>
        </is>
      </c>
      <c r="B17" s="5" t="n">
        <v>40</v>
      </c>
    </row>
    <row r="18">
      <c r="A18" s="4" t="inlineStr">
        <is>
          <t>Amortized cost</t>
        </is>
      </c>
      <c r="B18" s="5" t="n">
        <v>412038</v>
      </c>
    </row>
    <row r="19">
      <c r="A19" s="4" t="inlineStr">
        <is>
          <t>States and Political Subdivisions [Member] | AAA/AA/A Ratings [Member]</t>
        </is>
      </c>
      <c r="B19" s="4" t="inlineStr">
        <is>
          <t xml:space="preserve"> </t>
        </is>
      </c>
    </row>
    <row r="20">
      <c r="A20" s="3" t="inlineStr">
        <is>
          <t>Debt Securities Held To Maturity Credit Quality Indicator [Line Items]</t>
        </is>
      </c>
      <c r="B20" s="4" t="inlineStr">
        <is>
          <t xml:space="preserve"> </t>
        </is>
      </c>
    </row>
    <row r="21">
      <c r="A21" s="4" t="inlineStr">
        <is>
          <t>Amortized cost</t>
        </is>
      </c>
      <c r="B21" s="5" t="n">
        <v>409073</v>
      </c>
    </row>
    <row r="22">
      <c r="A22" s="4" t="inlineStr">
        <is>
          <t>States and Political Subdivisions [Member] | Baa/BBB Ratings [Member]</t>
        </is>
      </c>
      <c r="B22" s="4" t="inlineStr">
        <is>
          <t xml:space="preserve"> </t>
        </is>
      </c>
    </row>
    <row r="23">
      <c r="A23" s="3" t="inlineStr">
        <is>
          <t>Debt Securities Held To Maturity Credit Quality Indicator [Line Items]</t>
        </is>
      </c>
      <c r="B23" s="4" t="inlineStr">
        <is>
          <t xml:space="preserve"> </t>
        </is>
      </c>
    </row>
    <row r="24">
      <c r="A24" s="4" t="inlineStr">
        <is>
          <t>Amortized cost</t>
        </is>
      </c>
      <c r="B24" s="5" t="n">
        <v>2965</v>
      </c>
    </row>
    <row r="25">
      <c r="A25" s="4" t="inlineStr">
        <is>
          <t>Corporate Bonds [Member]</t>
        </is>
      </c>
      <c r="B25" s="4" t="inlineStr">
        <is>
          <t xml:space="preserve"> </t>
        </is>
      </c>
    </row>
    <row r="26">
      <c r="A26" s="3" t="inlineStr">
        <is>
          <t>Debt Securities Held To Maturity Credit Quality Indicator [Line Items]</t>
        </is>
      </c>
      <c r="B26" s="4" t="inlineStr">
        <is>
          <t xml:space="preserve"> </t>
        </is>
      </c>
    </row>
    <row r="27">
      <c r="A27" s="4" t="inlineStr">
        <is>
          <t>Balance</t>
        </is>
      </c>
      <c r="B27" s="5" t="n">
        <v>196</v>
      </c>
    </row>
    <row r="28">
      <c r="A28" s="4" t="inlineStr">
        <is>
          <t>Provision for credit loss expense (benefit)</t>
        </is>
      </c>
      <c r="B28" s="5" t="n">
        <v>18</v>
      </c>
    </row>
    <row r="29">
      <c r="A29" s="4" t="inlineStr">
        <is>
          <t>Balance</t>
        </is>
      </c>
      <c r="B29" s="5" t="n">
        <v>178</v>
      </c>
    </row>
    <row r="30">
      <c r="A30" s="4" t="inlineStr">
        <is>
          <t>Amortized cost</t>
        </is>
      </c>
      <c r="B30" s="5" t="n">
        <v>53528</v>
      </c>
    </row>
    <row r="31">
      <c r="A31" s="4" t="inlineStr">
        <is>
          <t>Corporate Bonds [Member] | AAA/AA/A Ratings [Member]</t>
        </is>
      </c>
      <c r="B31" s="4" t="inlineStr">
        <is>
          <t xml:space="preserve"> </t>
        </is>
      </c>
    </row>
    <row r="32">
      <c r="A32" s="3" t="inlineStr">
        <is>
          <t>Debt Securities Held To Maturity Credit Quality Indicator [Line Items]</t>
        </is>
      </c>
      <c r="B32" s="4" t="inlineStr">
        <is>
          <t xml:space="preserve"> </t>
        </is>
      </c>
    </row>
    <row r="33">
      <c r="A33" s="4" t="inlineStr">
        <is>
          <t>Amortized cost</t>
        </is>
      </c>
      <c r="B33" s="5" t="n">
        <v>26353</v>
      </c>
    </row>
    <row r="34">
      <c r="A34" s="4" t="inlineStr">
        <is>
          <t>Corporate Bonds [Member] | Baa/BBB Ratings [Member]</t>
        </is>
      </c>
      <c r="B34" s="4" t="inlineStr">
        <is>
          <t xml:space="preserve"> </t>
        </is>
      </c>
    </row>
    <row r="35">
      <c r="A35" s="3" t="inlineStr">
        <is>
          <t>Debt Securities Held To Maturity Credit Quality Indicator [Line Items]</t>
        </is>
      </c>
      <c r="B35" s="4" t="inlineStr">
        <is>
          <t xml:space="preserve"> </t>
        </is>
      </c>
    </row>
    <row r="36">
      <c r="A36" s="4" t="inlineStr">
        <is>
          <t>Amortized cost</t>
        </is>
      </c>
      <c r="B36" s="5" t="n">
        <v>27175</v>
      </c>
    </row>
    <row r="37">
      <c r="A37" s="4" t="inlineStr">
        <is>
          <t>U.S. Agency-Based Mortgage-Backed Securities [Member]</t>
        </is>
      </c>
      <c r="B37" s="4" t="inlineStr">
        <is>
          <t xml:space="preserve"> </t>
        </is>
      </c>
    </row>
    <row r="38">
      <c r="A38" s="3" t="inlineStr">
        <is>
          <t>Debt Securities Held To Maturity Credit Quality Indicator [Line Items]</t>
        </is>
      </c>
      <c r="B38" s="4" t="inlineStr">
        <is>
          <t xml:space="preserve"> </t>
        </is>
      </c>
    </row>
    <row r="39">
      <c r="A39" s="4" t="inlineStr">
        <is>
          <t>Amortized cost</t>
        </is>
      </c>
      <c r="B39" s="5" t="n">
        <v>3606</v>
      </c>
    </row>
    <row r="40">
      <c r="A40" s="4" t="inlineStr">
        <is>
          <t>U.S. Agency-Based Mortgage-Backed Securities [Member] | AAA/AA/A Ratings [Member]</t>
        </is>
      </c>
      <c r="B40" s="4" t="inlineStr">
        <is>
          <t xml:space="preserve"> </t>
        </is>
      </c>
    </row>
    <row r="41">
      <c r="A41" s="3" t="inlineStr">
        <is>
          <t>Debt Securities Held To Maturity Credit Quality Indicator [Line Items]</t>
        </is>
      </c>
      <c r="B41" s="4" t="inlineStr">
        <is>
          <t xml:space="preserve"> </t>
        </is>
      </c>
    </row>
    <row r="42">
      <c r="A42" s="4" t="inlineStr">
        <is>
          <t>Amortized cost</t>
        </is>
      </c>
      <c r="B42" s="5" t="n">
        <v>3606</v>
      </c>
    </row>
    <row r="43">
      <c r="A43" s="4" t="inlineStr">
        <is>
          <t>U.S. Treasury Securities and Obligations of U.S. Government Agencies [Member]</t>
        </is>
      </c>
      <c r="B43" s="4" t="inlineStr">
        <is>
          <t xml:space="preserve"> </t>
        </is>
      </c>
    </row>
    <row r="44">
      <c r="A44" s="3" t="inlineStr">
        <is>
          <t>Debt Securities Held To Maturity Credit Quality Indicator [Line Items]</t>
        </is>
      </c>
      <c r="B44" s="4" t="inlineStr">
        <is>
          <t xml:space="preserve"> </t>
        </is>
      </c>
    </row>
    <row r="45">
      <c r="A45" s="4" t="inlineStr">
        <is>
          <t>Amortized cost</t>
        </is>
      </c>
      <c r="B45" s="5" t="n">
        <v>11125</v>
      </c>
    </row>
    <row r="46">
      <c r="A46" s="4" t="inlineStr">
        <is>
          <t>U.S. Treasury Securities and Obligations of U.S. Government Agencies [Member] | AAA/AA/A Ratings [Member]</t>
        </is>
      </c>
      <c r="B46" s="4" t="inlineStr">
        <is>
          <t xml:space="preserve"> </t>
        </is>
      </c>
    </row>
    <row r="47">
      <c r="A47" s="3" t="inlineStr">
        <is>
          <t>Debt Securities Held To Maturity Credit Quality Indicator [Line Items]</t>
        </is>
      </c>
      <c r="B47" s="4" t="inlineStr">
        <is>
          <t xml:space="preserve"> </t>
        </is>
      </c>
    </row>
    <row r="48">
      <c r="A48" s="4" t="inlineStr">
        <is>
          <t>Amortized cost</t>
        </is>
      </c>
      <c r="B48" s="5" t="n">
        <v>11125</v>
      </c>
    </row>
    <row r="49">
      <c r="A49" s="4" t="inlineStr">
        <is>
          <t>Asset-Backed Securities [Member]</t>
        </is>
      </c>
      <c r="B49" s="4" t="inlineStr">
        <is>
          <t xml:space="preserve"> </t>
        </is>
      </c>
    </row>
    <row r="50">
      <c r="A50" s="3" t="inlineStr">
        <is>
          <t>Debt Securities Held To Maturity Credit Quality Indicator [Line Items]</t>
        </is>
      </c>
      <c r="B50" s="4" t="inlineStr">
        <is>
          <t xml:space="preserve"> </t>
        </is>
      </c>
    </row>
    <row r="51">
      <c r="A51" s="4" t="inlineStr">
        <is>
          <t>Balance</t>
        </is>
      </c>
      <c r="B51" s="5" t="n">
        <v>3</v>
      </c>
    </row>
    <row r="52">
      <c r="A52" s="4" t="inlineStr">
        <is>
          <t>Provision for credit loss expense (benefit)</t>
        </is>
      </c>
      <c r="B52" s="5" t="n">
        <v>-1</v>
      </c>
    </row>
    <row r="53">
      <c r="A53" s="4" t="inlineStr">
        <is>
          <t>Balance</t>
        </is>
      </c>
      <c r="B53" s="5" t="n">
        <v>2</v>
      </c>
    </row>
    <row r="54">
      <c r="A54" s="4" t="inlineStr">
        <is>
          <t>Amortized cost</t>
        </is>
      </c>
      <c r="B54" s="5" t="n">
        <v>65</v>
      </c>
    </row>
    <row r="55">
      <c r="A55" s="4" t="inlineStr">
        <is>
          <t>Asset-Backed Securities [Member] | AAA/AA/A Ratings [Member]</t>
        </is>
      </c>
      <c r="B55" s="4" t="inlineStr">
        <is>
          <t xml:space="preserve"> </t>
        </is>
      </c>
    </row>
    <row r="56">
      <c r="A56" s="3" t="inlineStr">
        <is>
          <t>Debt Securities Held To Maturity Credit Quality Indicator [Line Items]</t>
        </is>
      </c>
      <c r="B56" s="4" t="inlineStr">
        <is>
          <t xml:space="preserve"> </t>
        </is>
      </c>
    </row>
    <row r="57">
      <c r="A57" s="4" t="inlineStr">
        <is>
          <t>Amortized cost</t>
        </is>
      </c>
      <c r="B57" s="5" t="n">
        <v>56</v>
      </c>
    </row>
    <row r="58">
      <c r="A58" s="4" t="inlineStr">
        <is>
          <t>Asset-Backed Securities [Member] | Baa/BBB Ratings [Member]</t>
        </is>
      </c>
      <c r="B58" s="4" t="inlineStr">
        <is>
          <t xml:space="preserve"> </t>
        </is>
      </c>
    </row>
    <row r="59">
      <c r="A59" s="3" t="inlineStr">
        <is>
          <t>Debt Securities Held To Maturity Credit Quality Indicator [Line Items]</t>
        </is>
      </c>
      <c r="B59" s="4" t="inlineStr">
        <is>
          <t xml:space="preserve"> </t>
        </is>
      </c>
    </row>
    <row r="60">
      <c r="A60" s="4" t="inlineStr">
        <is>
          <t>Amortized cost</t>
        </is>
      </c>
      <c r="B60" s="6" t="n">
        <v>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Valuation allowance</t>
        </is>
      </c>
      <c r="B4" s="6" t="n">
        <v>0</v>
      </c>
      <c r="C4" s="6" t="n">
        <v>0</v>
      </c>
    </row>
    <row r="5">
      <c r="A5" s="4" t="inlineStr">
        <is>
          <t>U.S federal income tax statutory rate</t>
        </is>
      </c>
      <c r="B5" s="8" t="n">
        <v>0.21</v>
      </c>
      <c r="C5" s="8" t="n">
        <v>0.21</v>
      </c>
    </row>
    <row r="6">
      <c r="A6" s="4" t="inlineStr">
        <is>
          <t>Uncertain tax positions recognized</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Liability for Unpaid Loss and Loss Adjustment Expenses, Net of Related Amounts Recoverable from Reinsurers (Detail) - USD ($) $ in Thousands</t>
        </is>
      </c>
      <c r="B1" s="2" t="inlineStr">
        <is>
          <t>3 Months Ended</t>
        </is>
      </c>
    </row>
    <row r="2">
      <c r="B2" s="2" t="inlineStr">
        <is>
          <t>Mar. 31, 2023</t>
        </is>
      </c>
      <c r="C2" s="2" t="inlineStr">
        <is>
          <t>Mar. 31, 2022</t>
        </is>
      </c>
    </row>
    <row r="3">
      <c r="A3" s="3" t="inlineStr">
        <is>
          <t>Roll Forward In Liability For Unpaid Claims And Claims Adjustment Expense [Abstract]</t>
        </is>
      </c>
      <c r="B3" s="4" t="inlineStr">
        <is>
          <t xml:space="preserve"> </t>
        </is>
      </c>
      <c r="C3" s="4" t="inlineStr">
        <is>
          <t xml:space="preserve"> </t>
        </is>
      </c>
    </row>
    <row r="4">
      <c r="A4" s="4" t="inlineStr">
        <is>
          <t>Balance, beginning of period</t>
        </is>
      </c>
      <c r="B4" s="6" t="n">
        <v>696037</v>
      </c>
      <c r="C4" s="6" t="n">
        <v>745278</v>
      </c>
    </row>
    <row r="5">
      <c r="A5" s="4" t="inlineStr">
        <is>
          <t>Less amounts recoverable from reinsurers on unpaid loss and loss adjustment expenses</t>
        </is>
      </c>
      <c r="B5" s="5" t="n">
        <v>112555</v>
      </c>
      <c r="C5" s="5" t="n">
        <v>119266</v>
      </c>
    </row>
    <row r="6">
      <c r="A6" s="4" t="inlineStr">
        <is>
          <t>Net balance, beginning of period</t>
        </is>
      </c>
      <c r="B6" s="5" t="n">
        <v>583482</v>
      </c>
      <c r="C6" s="5" t="n">
        <v>626012</v>
      </c>
    </row>
    <row r="7">
      <c r="A7" s="3" t="inlineStr">
        <is>
          <t>Add incurred related to:</t>
        </is>
      </c>
      <c r="B7" s="4" t="inlineStr">
        <is>
          <t xml:space="preserve"> </t>
        </is>
      </c>
      <c r="C7" s="4" t="inlineStr">
        <is>
          <t xml:space="preserve"> </t>
        </is>
      </c>
    </row>
    <row r="8">
      <c r="A8" s="4" t="inlineStr">
        <is>
          <t>Current accident year</t>
        </is>
      </c>
      <c r="B8" s="5" t="n">
        <v>49119</v>
      </c>
      <c r="C8" s="5" t="n">
        <v>47965</v>
      </c>
    </row>
    <row r="9">
      <c r="A9" s="4" t="inlineStr">
        <is>
          <t>Prior accident years</t>
        </is>
      </c>
      <c r="B9" s="5" t="n">
        <v>-10110</v>
      </c>
      <c r="C9" s="5" t="n">
        <v>-10224</v>
      </c>
    </row>
    <row r="10">
      <c r="A10" s="4" t="inlineStr">
        <is>
          <t>Total incurred</t>
        </is>
      </c>
      <c r="B10" s="5" t="n">
        <v>39009</v>
      </c>
      <c r="C10" s="5" t="n">
        <v>37741</v>
      </c>
    </row>
    <row r="11">
      <c r="A11" s="3" t="inlineStr">
        <is>
          <t>Less paid related to:</t>
        </is>
      </c>
      <c r="B11" s="4" t="inlineStr">
        <is>
          <t xml:space="preserve"> </t>
        </is>
      </c>
      <c r="C11" s="4" t="inlineStr">
        <is>
          <t xml:space="preserve"> </t>
        </is>
      </c>
    </row>
    <row r="12">
      <c r="A12" s="4" t="inlineStr">
        <is>
          <t>Current accident year</t>
        </is>
      </c>
      <c r="B12" s="5" t="n">
        <v>2603</v>
      </c>
      <c r="C12" s="5" t="n">
        <v>2850</v>
      </c>
    </row>
    <row r="13">
      <c r="A13" s="4" t="inlineStr">
        <is>
          <t>Prior accident years</t>
        </is>
      </c>
      <c r="B13" s="5" t="n">
        <v>44249</v>
      </c>
      <c r="C13" s="5" t="n">
        <v>47063</v>
      </c>
    </row>
    <row r="14">
      <c r="A14" s="4" t="inlineStr">
        <is>
          <t>Total paid</t>
        </is>
      </c>
      <c r="B14" s="5" t="n">
        <v>46852</v>
      </c>
      <c r="C14" s="5" t="n">
        <v>49913</v>
      </c>
    </row>
    <row r="15">
      <c r="A15" s="4" t="inlineStr">
        <is>
          <t>Net balance, end of period</t>
        </is>
      </c>
      <c r="B15" s="5" t="n">
        <v>575639</v>
      </c>
      <c r="C15" s="5" t="n">
        <v>613840</v>
      </c>
    </row>
    <row r="16">
      <c r="A16" s="4" t="inlineStr">
        <is>
          <t>Add amounts recoverable from reinsurers on unpaid loss and loss adjustment expenses</t>
        </is>
      </c>
      <c r="B16" s="5" t="n">
        <v>111013</v>
      </c>
      <c r="C16" s="5" t="n">
        <v>114718</v>
      </c>
    </row>
    <row r="17">
      <c r="A17" s="4" t="inlineStr">
        <is>
          <t>Balance, end of period</t>
        </is>
      </c>
      <c r="B17" s="6" t="n">
        <v>686652</v>
      </c>
      <c r="C17" s="6" t="n">
        <v>7285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Reserves - Additional Information (Detail) - USD ($) $ in Thousand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Loss and LAE Related to Prior Periods</t>
        </is>
      </c>
      <c r="B4" s="6" t="n">
        <v>10110</v>
      </c>
      <c r="C4" s="6" t="n">
        <v>102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Change in Allowance for Credit Losses on Amounts Recoverable from Reinsurers (Detail) - USD ($) $ in Thousand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Balance, beginning of period</t>
        </is>
      </c>
      <c r="B4" s="6" t="n">
        <v>372</v>
      </c>
      <c r="C4" s="6" t="n">
        <v>440</v>
      </c>
    </row>
    <row r="5">
      <c r="A5" s="4" t="inlineStr">
        <is>
          <t>Provision for credit loss benefit</t>
        </is>
      </c>
      <c r="B5" s="5" t="n">
        <v>-44</v>
      </c>
      <c r="C5" s="5" t="n">
        <v>-52</v>
      </c>
    </row>
    <row r="6">
      <c r="A6" s="4" t="inlineStr">
        <is>
          <t>Balance, end of period</t>
        </is>
      </c>
      <c r="B6" s="6" t="n">
        <v>328</v>
      </c>
      <c r="C6" s="6" t="n">
        <v>3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premiums written</t>
        </is>
      </c>
      <c r="B4" s="6" t="n">
        <v>78308</v>
      </c>
      <c r="C4" s="6" t="n">
        <v>75232</v>
      </c>
    </row>
    <row r="5">
      <c r="A5" s="4" t="inlineStr">
        <is>
          <t>Gross premiums written</t>
        </is>
      </c>
      <c r="B5" s="5" t="n">
        <v>82487</v>
      </c>
      <c r="C5" s="5" t="n">
        <v>77791</v>
      </c>
    </row>
    <row r="6">
      <c r="A6" s="4" t="inlineStr">
        <is>
          <t>Ceded premiums written</t>
        </is>
      </c>
      <c r="B6" s="5" t="n">
        <v>-4179</v>
      </c>
      <c r="C6" s="5" t="n">
        <v>-2559</v>
      </c>
    </row>
    <row r="7">
      <c r="A7" s="3" t="inlineStr">
        <is>
          <t>Revenues</t>
        </is>
      </c>
      <c r="B7" s="4" t="inlineStr">
        <is>
          <t xml:space="preserve"> </t>
        </is>
      </c>
      <c r="C7" s="4" t="inlineStr">
        <is>
          <t xml:space="preserve"> </t>
        </is>
      </c>
    </row>
    <row r="8">
      <c r="A8" s="4" t="inlineStr">
        <is>
          <t>Net premiums earned</t>
        </is>
      </c>
      <c r="B8" s="5" t="n">
        <v>69181</v>
      </c>
      <c r="C8" s="5" t="n">
        <v>67556</v>
      </c>
    </row>
    <row r="9">
      <c r="A9" s="4" t="inlineStr">
        <is>
          <t>Net investment income</t>
        </is>
      </c>
      <c r="B9" s="5" t="n">
        <v>7433</v>
      </c>
      <c r="C9" s="5" t="n">
        <v>6113</v>
      </c>
    </row>
    <row r="10">
      <c r="A10" s="4" t="inlineStr">
        <is>
          <t>Net realized gains on investments</t>
        </is>
      </c>
      <c r="B10" s="5" t="n">
        <v>258</v>
      </c>
      <c r="C10" s="5" t="n">
        <v>738</v>
      </c>
    </row>
    <row r="11">
      <c r="A11" s="4" t="inlineStr">
        <is>
          <t>Net unrealized gains on equity securities</t>
        </is>
      </c>
      <c r="B11" s="5" t="n">
        <v>1369</v>
      </c>
      <c r="C11" s="5" t="n">
        <v>1040</v>
      </c>
    </row>
    <row r="12">
      <c r="A12" s="4" t="inlineStr">
        <is>
          <t>Fee and other income</t>
        </is>
      </c>
      <c r="B12" s="5" t="n">
        <v>197</v>
      </c>
      <c r="C12" s="5" t="n">
        <v>113</v>
      </c>
    </row>
    <row r="13">
      <c r="A13" s="4" t="inlineStr">
        <is>
          <t>Total revenues</t>
        </is>
      </c>
      <c r="B13" s="5" t="n">
        <v>78438</v>
      </c>
      <c r="C13" s="5" t="n">
        <v>75560</v>
      </c>
    </row>
    <row r="14">
      <c r="A14" s="3" t="inlineStr">
        <is>
          <t>Expenses</t>
        </is>
      </c>
      <c r="B14" s="4" t="inlineStr">
        <is>
          <t xml:space="preserve"> </t>
        </is>
      </c>
      <c r="C14" s="4" t="inlineStr">
        <is>
          <t xml:space="preserve"> </t>
        </is>
      </c>
    </row>
    <row r="15">
      <c r="A15" s="4" t="inlineStr">
        <is>
          <t>Loss and loss adjustment expenses incurred</t>
        </is>
      </c>
      <c r="B15" s="5" t="n">
        <v>39009</v>
      </c>
      <c r="C15" s="5" t="n">
        <v>37741</v>
      </c>
    </row>
    <row r="16">
      <c r="A16" s="4" t="inlineStr">
        <is>
          <t>Underwriting and certain other operating costs</t>
        </is>
      </c>
      <c r="B16" s="5" t="n">
        <v>5156</v>
      </c>
      <c r="C16" s="5" t="n">
        <v>3990</v>
      </c>
    </row>
    <row r="17">
      <c r="A17" s="4" t="inlineStr">
        <is>
          <t>Commissions</t>
        </is>
      </c>
      <c r="B17" s="5" t="n">
        <v>5803</v>
      </c>
      <c r="C17" s="5" t="n">
        <v>5208</v>
      </c>
    </row>
    <row r="18">
      <c r="A18" s="4" t="inlineStr">
        <is>
          <t>Salaries and benefits</t>
        </is>
      </c>
      <c r="B18" s="5" t="n">
        <v>6023</v>
      </c>
      <c r="C18" s="5" t="n">
        <v>5915</v>
      </c>
    </row>
    <row r="19">
      <c r="A19" s="4" t="inlineStr">
        <is>
          <t>Policyholder dividends</t>
        </is>
      </c>
      <c r="B19" s="5" t="n">
        <v>931</v>
      </c>
      <c r="C19" s="5" t="n">
        <v>1189</v>
      </c>
    </row>
    <row r="20">
      <c r="A20" s="4" t="inlineStr">
        <is>
          <t>Provision for investment related credit loss expense (benefit)</t>
        </is>
      </c>
      <c r="B20" s="5" t="n">
        <v>-19</v>
      </c>
      <c r="C20" s="5" t="n">
        <v>95</v>
      </c>
    </row>
    <row r="21">
      <c r="A21" s="4" t="inlineStr">
        <is>
          <t>Total expenses</t>
        </is>
      </c>
      <c r="B21" s="5" t="n">
        <v>56903</v>
      </c>
      <c r="C21" s="5" t="n">
        <v>54138</v>
      </c>
    </row>
    <row r="22">
      <c r="A22" s="4" t="inlineStr">
        <is>
          <t>Income before income taxes</t>
        </is>
      </c>
      <c r="B22" s="5" t="n">
        <v>21535</v>
      </c>
      <c r="C22" s="5" t="n">
        <v>21422</v>
      </c>
    </row>
    <row r="23">
      <c r="A23" s="4" t="inlineStr">
        <is>
          <t>Income tax expense</t>
        </is>
      </c>
      <c r="B23" s="5" t="n">
        <v>4196</v>
      </c>
      <c r="C23" s="5" t="n">
        <v>4091</v>
      </c>
    </row>
    <row r="24">
      <c r="A24" s="4" t="inlineStr">
        <is>
          <t>Net income</t>
        </is>
      </c>
      <c r="B24" s="6" t="n">
        <v>17339</v>
      </c>
      <c r="C24" s="6" t="n">
        <v>17331</v>
      </c>
    </row>
    <row r="25">
      <c r="A25" s="3" t="inlineStr">
        <is>
          <t>Earnings per share</t>
        </is>
      </c>
      <c r="B25" s="4" t="inlineStr">
        <is>
          <t xml:space="preserve"> </t>
        </is>
      </c>
      <c r="C25" s="4" t="inlineStr">
        <is>
          <t xml:space="preserve"> </t>
        </is>
      </c>
    </row>
    <row r="26">
      <c r="A26" s="4" t="inlineStr">
        <is>
          <t>Basic</t>
        </is>
      </c>
      <c r="B26" s="7" t="n">
        <v>0.91</v>
      </c>
      <c r="C26" s="7" t="n">
        <v>0.9</v>
      </c>
    </row>
    <row r="27">
      <c r="A27" s="4" t="inlineStr">
        <is>
          <t>Diluted</t>
        </is>
      </c>
      <c r="B27" s="7" t="n">
        <v>0.9</v>
      </c>
      <c r="C27" s="7" t="n">
        <v>0.89</v>
      </c>
    </row>
    <row r="28">
      <c r="A28" s="3" t="inlineStr">
        <is>
          <t>Shares used in computing earnings per share</t>
        </is>
      </c>
      <c r="B28" s="4" t="inlineStr">
        <is>
          <t xml:space="preserve"> </t>
        </is>
      </c>
      <c r="C28" s="4" t="inlineStr">
        <is>
          <t xml:space="preserve"> </t>
        </is>
      </c>
    </row>
    <row r="29">
      <c r="A29" s="4" t="inlineStr">
        <is>
          <t>Basic</t>
        </is>
      </c>
      <c r="B29" s="5" t="n">
        <v>19131356</v>
      </c>
      <c r="C29" s="5" t="n">
        <v>19332006</v>
      </c>
    </row>
    <row r="30">
      <c r="A30" s="4" t="inlineStr">
        <is>
          <t>Diluted</t>
        </is>
      </c>
      <c r="B30" s="5" t="n">
        <v>19235411</v>
      </c>
      <c r="C30" s="5" t="n">
        <v>19430824</v>
      </c>
    </row>
    <row r="31">
      <c r="A31" s="4" t="inlineStr">
        <is>
          <t>Cash dividends declared per common share</t>
        </is>
      </c>
      <c r="B31" s="7" t="n">
        <v>0.34</v>
      </c>
      <c r="C31"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Additional Information (Detail)</t>
        </is>
      </c>
      <c r="B1" s="2" t="inlineStr">
        <is>
          <t>3 Months Ended</t>
        </is>
      </c>
    </row>
    <row r="2">
      <c r="B2" s="2" t="inlineStr">
        <is>
          <t>Mar. 31, 2023</t>
        </is>
      </c>
      <c r="C2" s="2" t="inlineStr">
        <is>
          <t>Mar. 31, 2022</t>
        </is>
      </c>
    </row>
    <row r="3">
      <c r="A3" s="3" t="inlineStr">
        <is>
          <t>Accumulated Other Comprehensive Income Loss Net Of Tax [Abstract]</t>
        </is>
      </c>
      <c r="B3" s="4" t="inlineStr">
        <is>
          <t xml:space="preserve"> </t>
        </is>
      </c>
      <c r="C3" s="4" t="inlineStr">
        <is>
          <t xml:space="preserve"> </t>
        </is>
      </c>
    </row>
    <row r="4">
      <c r="A4" s="4" t="inlineStr">
        <is>
          <t>Effective Income Tax Rate Reconciliation At Federal Statutory Income Tax Rate</t>
        </is>
      </c>
      <c r="B4" s="8" t="n">
        <v>0.21</v>
      </c>
      <c r="C4" s="8"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Schedule of Changes in Accumulated Other Comprehensive Income (AOCI)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317432</v>
      </c>
      <c r="C4" s="6" t="n">
        <v>399323</v>
      </c>
    </row>
    <row r="5">
      <c r="A5" s="4" t="inlineStr">
        <is>
          <t>Other comprehensive income (loss) before reclassification</t>
        </is>
      </c>
      <c r="B5" s="5" t="n">
        <v>4339</v>
      </c>
      <c r="C5" s="5" t="n">
        <v>-13170</v>
      </c>
    </row>
    <row r="6">
      <c r="A6" s="4" t="inlineStr">
        <is>
          <t>Amounts reclassified from accumulated other comprehensive loss</t>
        </is>
      </c>
      <c r="B6" s="5" t="n">
        <v>5</v>
      </c>
      <c r="C6" s="5" t="n">
        <v>-310</v>
      </c>
    </row>
    <row r="7">
      <c r="A7" s="4" t="inlineStr">
        <is>
          <t>Net current period other comprehensive income (loss)</t>
        </is>
      </c>
      <c r="B7" s="5" t="n">
        <v>4344</v>
      </c>
      <c r="C7" s="5" t="n">
        <v>-13480</v>
      </c>
    </row>
    <row r="8">
      <c r="A8" s="4" t="inlineStr">
        <is>
          <t>Ending Balance</t>
        </is>
      </c>
      <c r="B8" s="5" t="n">
        <v>332855</v>
      </c>
      <c r="C8" s="5" t="n">
        <v>395273</v>
      </c>
    </row>
    <row r="9">
      <c r="A9" s="4" t="inlineStr">
        <is>
          <t>Accumulated Other Comprehensive Income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3828</v>
      </c>
      <c r="C11" s="5" t="n">
        <v>13537</v>
      </c>
    </row>
    <row r="12">
      <c r="A12" s="4" t="inlineStr">
        <is>
          <t>Ending Balance</t>
        </is>
      </c>
      <c r="B12" s="6" t="n">
        <v>-9484</v>
      </c>
      <c r="C12"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Reclassification Out of Accumulated Other Comprehensive Income (Detail)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realized gains on investments</t>
        </is>
      </c>
      <c r="B4" s="6" t="n">
        <v>258</v>
      </c>
      <c r="C4" s="6" t="n">
        <v>738</v>
      </c>
    </row>
    <row r="5">
      <c r="A5" s="4" t="inlineStr">
        <is>
          <t>Income before income taxes</t>
        </is>
      </c>
      <c r="B5" s="5" t="n">
        <v>21535</v>
      </c>
      <c r="C5" s="5" t="n">
        <v>21422</v>
      </c>
    </row>
    <row r="6">
      <c r="A6" s="4" t="inlineStr">
        <is>
          <t>Income tax expense</t>
        </is>
      </c>
      <c r="B6" s="5" t="n">
        <v>-4196</v>
      </c>
      <c r="C6" s="5" t="n">
        <v>-4091</v>
      </c>
    </row>
    <row r="7">
      <c r="A7" s="4" t="inlineStr">
        <is>
          <t>Net income</t>
        </is>
      </c>
      <c r="B7" s="5" t="n">
        <v>17339</v>
      </c>
      <c r="C7" s="5" t="n">
        <v>17331</v>
      </c>
    </row>
    <row r="8">
      <c r="A8" s="4" t="inlineStr">
        <is>
          <t>Unrealized Gains (Losses) On Debt Securities, Net Of Tax [Member] | Reclassification Out of Accumulated Other Comprehensive Income (Loss)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realized gains on investments</t>
        </is>
      </c>
      <c r="B10" s="5" t="n">
        <v>-6</v>
      </c>
      <c r="C10" s="5" t="n">
        <v>393</v>
      </c>
    </row>
    <row r="11">
      <c r="A11" s="4" t="inlineStr">
        <is>
          <t>Income before income taxes</t>
        </is>
      </c>
      <c r="B11" s="5" t="n">
        <v>-6</v>
      </c>
      <c r="C11" s="5" t="n">
        <v>393</v>
      </c>
    </row>
    <row r="12">
      <c r="A12" s="4" t="inlineStr">
        <is>
          <t>Income tax expense</t>
        </is>
      </c>
      <c r="B12" s="5" t="n">
        <v>1</v>
      </c>
      <c r="C12" s="5" t="n">
        <v>-83</v>
      </c>
    </row>
    <row r="13">
      <c r="A13" s="4" t="inlineStr">
        <is>
          <t>Net income</t>
        </is>
      </c>
      <c r="B13" s="6" t="n">
        <v>-5</v>
      </c>
      <c r="C13" s="6" t="n">
        <v>3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Fair Value</t>
        </is>
      </c>
      <c r="B3" s="6" t="n">
        <v>345088</v>
      </c>
      <c r="C3" s="6" t="n">
        <v>321121</v>
      </c>
    </row>
    <row r="4">
      <c r="A4" s="4" t="inlineStr">
        <is>
          <t>Equity securities, Fair Value</t>
        </is>
      </c>
      <c r="B4" s="5" t="n">
        <v>63357</v>
      </c>
      <c r="C4" s="5" t="n">
        <v>62058</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fixed maturity, Fair Value</t>
        </is>
      </c>
      <c r="B7" s="5" t="n">
        <v>345088</v>
      </c>
      <c r="C7" s="5" t="n">
        <v>321121</v>
      </c>
    </row>
    <row r="8">
      <c r="A8" s="4" t="inlineStr">
        <is>
          <t>Total</t>
        </is>
      </c>
      <c r="B8" s="5" t="n">
        <v>408445</v>
      </c>
      <c r="C8" s="5" t="n">
        <v>383179</v>
      </c>
    </row>
    <row r="9">
      <c r="A9" s="4" t="inlineStr">
        <is>
          <t>Fair Value, Measurements,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fixed maturity, Fair Value</t>
        </is>
      </c>
      <c r="B11" s="5" t="n">
        <v>14505</v>
      </c>
      <c r="C11" s="5" t="n">
        <v>14231</v>
      </c>
    </row>
    <row r="12">
      <c r="A12" s="4" t="inlineStr">
        <is>
          <t>Total</t>
        </is>
      </c>
      <c r="B12" s="5" t="n">
        <v>77862</v>
      </c>
      <c r="C12" s="5" t="n">
        <v>76289</v>
      </c>
    </row>
    <row r="13">
      <c r="A13" s="4" t="inlineStr">
        <is>
          <t>Fair Value, Measurements, 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Fair Value</t>
        </is>
      </c>
      <c r="B15" s="5" t="n">
        <v>330583</v>
      </c>
      <c r="C15" s="5" t="n">
        <v>306890</v>
      </c>
    </row>
    <row r="16">
      <c r="A16" s="4" t="inlineStr">
        <is>
          <t>Total</t>
        </is>
      </c>
      <c r="B16" s="5" t="n">
        <v>330583</v>
      </c>
      <c r="C16" s="5" t="n">
        <v>306890</v>
      </c>
    </row>
    <row r="17">
      <c r="A17" s="4" t="inlineStr">
        <is>
          <t>Fair Value, Measurements, Recurring [Member] | 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fixed maturity, Fair Value</t>
        </is>
      </c>
      <c r="B19" s="5" t="n">
        <v>153434</v>
      </c>
      <c r="C19" s="5" t="n">
        <v>156656</v>
      </c>
    </row>
    <row r="20">
      <c r="A20" s="4" t="inlineStr">
        <is>
          <t>Fair Value, Measurements, Recurring [Member] | States and Political Subdivision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fixed maturity, Fair Value</t>
        </is>
      </c>
      <c r="B22" s="5" t="n">
        <v>153434</v>
      </c>
      <c r="C22" s="5" t="n">
        <v>156656</v>
      </c>
    </row>
    <row r="23">
      <c r="A23" s="4" t="inlineStr">
        <is>
          <t>Fair Value, Measurements, Recurring [Member] | Corporate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fixed maturity, Fair Value</t>
        </is>
      </c>
      <c r="B25" s="5" t="n">
        <v>171814</v>
      </c>
      <c r="C25" s="5" t="n">
        <v>144788</v>
      </c>
    </row>
    <row r="26">
      <c r="A26" s="4" t="inlineStr">
        <is>
          <t>Fair Value, Measurements, Recurring [Member] | Corporate Bond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fixed maturity, Fair Value</t>
        </is>
      </c>
      <c r="B28" s="5" t="n">
        <v>171814</v>
      </c>
      <c r="C28" s="5" t="n">
        <v>144788</v>
      </c>
    </row>
    <row r="29">
      <c r="A29" s="4" t="inlineStr">
        <is>
          <t>Fair Value, Measurements, Recurring [Member] | U.S. Agency-Based Mortgage-Backed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fixed maturity, Fair Value</t>
        </is>
      </c>
      <c r="B31" s="5" t="n">
        <v>5335</v>
      </c>
      <c r="C31" s="5" t="n">
        <v>5446</v>
      </c>
    </row>
    <row r="32">
      <c r="A32" s="4" t="inlineStr">
        <is>
          <t>Fair Value, Measurements, Recurring [Member] | U.S. Agency-Based Mortgage-Backed Secur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fixed maturity, Fair Value</t>
        </is>
      </c>
      <c r="B34" s="5" t="n">
        <v>5335</v>
      </c>
      <c r="C34" s="5" t="n">
        <v>5446</v>
      </c>
    </row>
    <row r="35">
      <c r="A35" s="4" t="inlineStr">
        <is>
          <t>Fair Value, Measurements, Recurring [Member] | U.S. Treasur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fixed maturity, Fair Value</t>
        </is>
      </c>
      <c r="B37" s="5" t="n">
        <v>14505</v>
      </c>
      <c r="C37" s="5" t="n">
        <v>14231</v>
      </c>
    </row>
    <row r="38">
      <c r="A38" s="4" t="inlineStr">
        <is>
          <t>Fair Value, Measurements, Recurring [Member] | U.S. Treasury Securities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fixed maturity, Fair Value</t>
        </is>
      </c>
      <c r="B40" s="5" t="n">
        <v>14505</v>
      </c>
      <c r="C40" s="5" t="n">
        <v>14231</v>
      </c>
    </row>
    <row r="41">
      <c r="A41" s="4" t="inlineStr">
        <is>
          <t>Fair Value, Measurements, Recurring [Member] | Common Stock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 Fair Value</t>
        </is>
      </c>
      <c r="B43" s="5" t="n">
        <v>63357</v>
      </c>
      <c r="C43" s="5" t="n">
        <v>62058</v>
      </c>
    </row>
    <row r="44">
      <c r="A44" s="4" t="inlineStr">
        <is>
          <t>Fair Value, Measurements, Recurring [Member] | Common Stock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 Fair Value</t>
        </is>
      </c>
      <c r="B46" s="6" t="n">
        <v>63357</v>
      </c>
      <c r="C46" s="6" t="n">
        <v>62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Amortized Cost Net of Allowance For Credit Losse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fixed maturity, Fair Value</t>
        </is>
      </c>
      <c r="B3" s="6" t="n">
        <v>463814</v>
      </c>
      <c r="C3" s="6" t="n">
        <v>468144</v>
      </c>
    </row>
    <row r="4">
      <c r="A4" s="4" t="inlineStr">
        <is>
          <t>States and Political Subdivisio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held-to-maturity-fixed maturity, Fair Value</t>
        </is>
      </c>
      <c r="B6" s="5" t="n">
        <v>399186</v>
      </c>
      <c r="C6" s="5" t="n">
        <v>395944</v>
      </c>
    </row>
    <row r="7">
      <c r="A7" s="4" t="inlineStr">
        <is>
          <t>Corporate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held-to-maturity-fixed maturity, Fair Value</t>
        </is>
      </c>
      <c r="B9" s="5" t="n">
        <v>50182</v>
      </c>
      <c r="C9" s="5" t="n">
        <v>55851</v>
      </c>
    </row>
    <row r="10">
      <c r="A10" s="4" t="inlineStr">
        <is>
          <t>U.S. Agency-Based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held-to-maturity-fixed maturity, Fair Value</t>
        </is>
      </c>
      <c r="B12" s="5" t="n">
        <v>3510</v>
      </c>
      <c r="C12" s="5" t="n">
        <v>3576</v>
      </c>
    </row>
    <row r="13">
      <c r="A13" s="4" t="inlineStr">
        <is>
          <t>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held-to-maturity-fixed maturity, Fair Value</t>
        </is>
      </c>
      <c r="B15" s="5" t="n">
        <v>10874</v>
      </c>
      <c r="C15" s="5" t="n">
        <v>12706</v>
      </c>
    </row>
    <row r="16">
      <c r="A16" s="4" t="inlineStr">
        <is>
          <t>Asset-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held-to-maturity-fixed maturity, Fair Value</t>
        </is>
      </c>
      <c r="B18" s="5" t="n">
        <v>62</v>
      </c>
      <c r="C18" s="5" t="n">
        <v>67</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held-to-maturity-fixed maturity, Fair Value</t>
        </is>
      </c>
      <c r="B21" s="5" t="n">
        <v>10874</v>
      </c>
      <c r="C21" s="5" t="n">
        <v>12706</v>
      </c>
    </row>
    <row r="22">
      <c r="A22" s="4" t="inlineStr">
        <is>
          <t>Fair Value, Inputs, 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held-to-maturity-fixed maturity, Fair Value</t>
        </is>
      </c>
      <c r="B24" s="5" t="n">
        <v>10874</v>
      </c>
      <c r="C24" s="5" t="n">
        <v>12706</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held-to-maturity-fixed maturity, Fair Value</t>
        </is>
      </c>
      <c r="B27" s="5" t="n">
        <v>452940</v>
      </c>
      <c r="C27" s="5" t="n">
        <v>455438</v>
      </c>
    </row>
    <row r="28">
      <c r="A28" s="4" t="inlineStr">
        <is>
          <t>Fair Value, Inputs, Level 2 [Member] | States and Political Subdivis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held-to-maturity-fixed maturity, Fair Value</t>
        </is>
      </c>
      <c r="B30" s="5" t="n">
        <v>399186</v>
      </c>
      <c r="C30" s="5" t="n">
        <v>395944</v>
      </c>
    </row>
    <row r="31">
      <c r="A31" s="4" t="inlineStr">
        <is>
          <t>Fair Value, Inputs, Level 2 [Member] | Corporate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held-to-maturity-fixed maturity, Fair Value</t>
        </is>
      </c>
      <c r="B33" s="5" t="n">
        <v>50182</v>
      </c>
      <c r="C33" s="5" t="n">
        <v>55851</v>
      </c>
    </row>
    <row r="34">
      <c r="A34" s="4" t="inlineStr">
        <is>
          <t>Fair Value, Inputs, Level 2 [Member] | U.S. Agency-Based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held-to-maturity-fixed maturity, Fair Value</t>
        </is>
      </c>
      <c r="B36" s="5" t="n">
        <v>3510</v>
      </c>
      <c r="C36" s="5" t="n">
        <v>3576</v>
      </c>
    </row>
    <row r="37">
      <c r="A37" s="4" t="inlineStr">
        <is>
          <t>Fair Value, Inputs, Level 2 [Member] | Asset-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held-to-maturity-fixed maturity, Fair Value</t>
        </is>
      </c>
      <c r="B39" s="6" t="n">
        <v>62</v>
      </c>
      <c r="C39" s="6"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Corresponding Fair Values for Financial Instrument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held-to-maturity</t>
        </is>
      </c>
      <c r="B3" s="6" t="n">
        <v>463814</v>
      </c>
      <c r="C3" s="6" t="n">
        <v>468144</v>
      </c>
    </row>
    <row r="4">
      <c r="A4" s="4" t="inlineStr">
        <is>
          <t>Fixed maturity securities-available-for-sale</t>
        </is>
      </c>
      <c r="B4" s="5" t="n">
        <v>345088</v>
      </c>
      <c r="C4" s="5" t="n">
        <v>321121</v>
      </c>
    </row>
    <row r="5">
      <c r="A5" s="4" t="inlineStr">
        <is>
          <t>Equity securities</t>
        </is>
      </c>
      <c r="B5" s="5" t="n">
        <v>63357</v>
      </c>
      <c r="C5" s="5" t="n">
        <v>62058</v>
      </c>
    </row>
    <row r="6">
      <c r="A6" s="4" t="inlineStr">
        <is>
          <t>Short-term investments</t>
        </is>
      </c>
      <c r="B6" s="5" t="n">
        <v>31269</v>
      </c>
      <c r="C6" s="5" t="n">
        <v>14120</v>
      </c>
    </row>
    <row r="7">
      <c r="A7" s="4" t="inlineStr">
        <is>
          <t>Carrying Amou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xed maturity securities-held-to-maturity</t>
        </is>
      </c>
      <c r="B9" s="5" t="n">
        <v>480142</v>
      </c>
      <c r="C9" s="5" t="n">
        <v>491688</v>
      </c>
    </row>
    <row r="10">
      <c r="A10" s="4" t="inlineStr">
        <is>
          <t>Fixed maturity securities-available-for-sale</t>
        </is>
      </c>
      <c r="B10" s="5" t="n">
        <v>345088</v>
      </c>
      <c r="C10" s="5" t="n">
        <v>321121</v>
      </c>
    </row>
    <row r="11">
      <c r="A11" s="4" t="inlineStr">
        <is>
          <t>Equity securities</t>
        </is>
      </c>
      <c r="B11" s="5" t="n">
        <v>63357</v>
      </c>
      <c r="C11" s="5" t="n">
        <v>62058</v>
      </c>
    </row>
    <row r="12">
      <c r="A12" s="4" t="inlineStr">
        <is>
          <t>Short-term investments</t>
        </is>
      </c>
      <c r="B12" s="5" t="n">
        <v>31269</v>
      </c>
      <c r="C12" s="5" t="n">
        <v>14120</v>
      </c>
    </row>
    <row r="13">
      <c r="A13" s="4" t="inlineStr">
        <is>
          <t>Cash and cash equivalents</t>
        </is>
      </c>
      <c r="B13" s="5" t="n">
        <v>41210</v>
      </c>
      <c r="C13" s="5" t="n">
        <v>61469</v>
      </c>
    </row>
    <row r="14">
      <c r="A14" s="4" t="inlineStr">
        <is>
          <t>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held-to-maturity</t>
        </is>
      </c>
      <c r="B16" s="5" t="n">
        <v>463814</v>
      </c>
      <c r="C16" s="5" t="n">
        <v>468144</v>
      </c>
    </row>
    <row r="17">
      <c r="A17" s="4" t="inlineStr">
        <is>
          <t>Fixed maturity securities-available-for-sale</t>
        </is>
      </c>
      <c r="B17" s="5" t="n">
        <v>345088</v>
      </c>
      <c r="C17" s="5" t="n">
        <v>321121</v>
      </c>
    </row>
    <row r="18">
      <c r="A18" s="4" t="inlineStr">
        <is>
          <t>Equity securities</t>
        </is>
      </c>
      <c r="B18" s="5" t="n">
        <v>63357</v>
      </c>
      <c r="C18" s="5" t="n">
        <v>62058</v>
      </c>
    </row>
    <row r="19">
      <c r="A19" s="4" t="inlineStr">
        <is>
          <t>Short-term investments</t>
        </is>
      </c>
      <c r="B19" s="5" t="n">
        <v>31269</v>
      </c>
      <c r="C19" s="5" t="n">
        <v>14120</v>
      </c>
    </row>
    <row r="20">
      <c r="A20" s="4" t="inlineStr">
        <is>
          <t>Cash and cash equivalents</t>
        </is>
      </c>
      <c r="B20" s="6" t="n">
        <v>41210</v>
      </c>
      <c r="C20" s="6" t="n">
        <v>61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Treasury Stock - Additional Information (Detail) - USD ($)</t>
        </is>
      </c>
      <c r="B1" s="2" t="inlineStr">
        <is>
          <t>3 Months Ended</t>
        </is>
      </c>
    </row>
    <row r="2">
      <c r="B2" s="2" t="inlineStr">
        <is>
          <t>Mar. 31, 2023</t>
        </is>
      </c>
      <c r="C2" s="2" t="inlineStr">
        <is>
          <t>Mar. 31, 2022</t>
        </is>
      </c>
      <c r="D2" s="2" t="inlineStr">
        <is>
          <t>Oct. 31, 2016</t>
        </is>
      </c>
    </row>
    <row r="3">
      <c r="A3" s="3" t="inlineStr">
        <is>
          <t>Equity [Abstract]</t>
        </is>
      </c>
      <c r="B3" s="4" t="inlineStr">
        <is>
          <t xml:space="preserve"> </t>
        </is>
      </c>
      <c r="C3" s="4" t="inlineStr">
        <is>
          <t xml:space="preserve"> </t>
        </is>
      </c>
      <c r="D3" s="4" t="inlineStr">
        <is>
          <t xml:space="preserve"> </t>
        </is>
      </c>
    </row>
    <row r="4">
      <c r="A4" s="4" t="inlineStr">
        <is>
          <t>Share repurchase program, new limit amount</t>
        </is>
      </c>
      <c r="B4" s="6" t="n">
        <v>12600000</v>
      </c>
      <c r="C4" s="4" t="inlineStr">
        <is>
          <t xml:space="preserve"> </t>
        </is>
      </c>
      <c r="D4" s="6" t="n">
        <v>25000000</v>
      </c>
    </row>
    <row r="5">
      <c r="A5" s="4" t="inlineStr">
        <is>
          <t>Purchase of treasury stock, Shares</t>
        </is>
      </c>
      <c r="B5" s="5" t="n">
        <v>0</v>
      </c>
      <c r="C5" s="5" t="n">
        <v>43893</v>
      </c>
      <c r="D5" s="4" t="inlineStr">
        <is>
          <t xml:space="preserve"> </t>
        </is>
      </c>
    </row>
    <row r="6">
      <c r="A6" s="4" t="inlineStr">
        <is>
          <t>Purchase of treasury stock</t>
        </is>
      </c>
      <c r="B6" s="4" t="inlineStr">
        <is>
          <t xml:space="preserve"> </t>
        </is>
      </c>
      <c r="C6" s="6" t="n">
        <v>2059000</v>
      </c>
      <c r="D6" s="4" t="inlineStr">
        <is>
          <t xml:space="preserve"> </t>
        </is>
      </c>
    </row>
    <row r="7">
      <c r="A7" s="4" t="inlineStr">
        <is>
          <t>Shares purchased, average price</t>
        </is>
      </c>
      <c r="B7" s="4" t="inlineStr">
        <is>
          <t xml:space="preserve"> </t>
        </is>
      </c>
      <c r="C7" s="7" t="n">
        <v>46.9</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 Declared [Member]</t>
        </is>
      </c>
      <c r="B1" s="2" t="inlineStr">
        <is>
          <t>Apr. 25, 2023 $ / shares</t>
        </is>
      </c>
    </row>
    <row r="2">
      <c r="A2" s="3" t="inlineStr">
        <is>
          <t>Subsequent Event [Line Items]</t>
        </is>
      </c>
      <c r="B2" s="4" t="inlineStr">
        <is>
          <t xml:space="preserve"> </t>
        </is>
      </c>
    </row>
    <row r="3">
      <c r="A3" s="4" t="inlineStr">
        <is>
          <t>Date of dividend declared</t>
        </is>
      </c>
      <c r="B3" s="4" t="inlineStr">
        <is>
          <t>Apr. 25,  2023</t>
        </is>
      </c>
    </row>
    <row r="4">
      <c r="A4" s="4" t="inlineStr">
        <is>
          <t>Cash dividend per share</t>
        </is>
      </c>
      <c r="B4" s="7" t="n">
        <v>0.34</v>
      </c>
    </row>
    <row r="5">
      <c r="A5" s="4" t="inlineStr">
        <is>
          <t>Date of payment for dividend</t>
        </is>
      </c>
      <c r="B5" s="4" t="inlineStr">
        <is>
          <t>Jun. 23,  2023</t>
        </is>
      </c>
    </row>
    <row r="6">
      <c r="A6" s="4" t="inlineStr">
        <is>
          <t>Date of record for dividend payment</t>
        </is>
      </c>
      <c r="B6" s="4" t="inlineStr">
        <is>
          <t>Jun. 16,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7339</v>
      </c>
      <c r="C4" s="6" t="n">
        <v>17331</v>
      </c>
    </row>
    <row r="5">
      <c r="A5" s="3" t="inlineStr">
        <is>
          <t>Other comprehensive income:</t>
        </is>
      </c>
      <c r="B5" s="4" t="inlineStr">
        <is>
          <t xml:space="preserve"> </t>
        </is>
      </c>
      <c r="C5" s="4" t="inlineStr">
        <is>
          <t xml:space="preserve"> </t>
        </is>
      </c>
    </row>
    <row r="6">
      <c r="A6" s="4" t="inlineStr">
        <is>
          <t>Unrealized gain (loss) on debt securities, net of tax</t>
        </is>
      </c>
      <c r="B6" s="5" t="n">
        <v>4344</v>
      </c>
      <c r="C6" s="5" t="n">
        <v>-13480</v>
      </c>
    </row>
    <row r="7">
      <c r="A7" s="4" t="inlineStr">
        <is>
          <t>Comprehensive income</t>
        </is>
      </c>
      <c r="B7" s="6" t="n">
        <v>21683</v>
      </c>
      <c r="C7" s="6" t="n">
        <v>3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0" customWidth="1" min="6" max="6"/>
    <col width="55"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Treasury Stock [Member]</t>
        </is>
      </c>
      <c r="F1" s="2" t="inlineStr">
        <is>
          <t>Accumulated Earnings [Member]</t>
        </is>
      </c>
      <c r="G1" s="2" t="inlineStr">
        <is>
          <t>Accumulated Other Comprehensive Income (Loss) [Member]</t>
        </is>
      </c>
    </row>
    <row r="2">
      <c r="A2" s="4" t="inlineStr">
        <is>
          <t>Beginning Balance at Dec. 31, 2021</t>
        </is>
      </c>
      <c r="B2" s="6" t="n">
        <v>399323</v>
      </c>
      <c r="C2" s="6" t="n">
        <v>206</v>
      </c>
      <c r="D2" s="6" t="n">
        <v>217458</v>
      </c>
      <c r="E2" s="6" t="n">
        <v>-22370</v>
      </c>
      <c r="F2" s="6" t="n">
        <v>190492</v>
      </c>
      <c r="G2" s="6" t="n">
        <v>13537</v>
      </c>
    </row>
    <row r="3">
      <c r="A3" s="4" t="inlineStr">
        <is>
          <t>Beginning Balance, Shares at Dec. 31, 2021</t>
        </is>
      </c>
      <c r="B3" s="4" t="inlineStr">
        <is>
          <t xml:space="preserve"> </t>
        </is>
      </c>
      <c r="C3" s="5" t="n">
        <v>20622304</v>
      </c>
      <c r="D3" s="4" t="inlineStr">
        <is>
          <t xml:space="preserve"> </t>
        </is>
      </c>
      <c r="E3" s="5" t="n">
        <v>-1258250</v>
      </c>
      <c r="F3" s="4" t="inlineStr">
        <is>
          <t xml:space="preserve"> </t>
        </is>
      </c>
      <c r="G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7331</v>
      </c>
      <c r="C5" s="4" t="inlineStr">
        <is>
          <t xml:space="preserve"> </t>
        </is>
      </c>
      <c r="D5" s="4" t="inlineStr">
        <is>
          <t xml:space="preserve"> </t>
        </is>
      </c>
      <c r="E5" s="4" t="inlineStr">
        <is>
          <t xml:space="preserve"> </t>
        </is>
      </c>
      <c r="F5" s="5" t="n">
        <v>17331</v>
      </c>
      <c r="G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unrealized gains (losses) on debt securities, net of tax</t>
        </is>
      </c>
      <c r="B7" s="5" t="n">
        <v>-13480</v>
      </c>
      <c r="C7" s="4" t="inlineStr">
        <is>
          <t xml:space="preserve"> </t>
        </is>
      </c>
      <c r="D7" s="4" t="inlineStr">
        <is>
          <t xml:space="preserve"> </t>
        </is>
      </c>
      <c r="E7" s="4" t="inlineStr">
        <is>
          <t xml:space="preserve"> </t>
        </is>
      </c>
      <c r="F7" s="4" t="inlineStr">
        <is>
          <t xml:space="preserve"> </t>
        </is>
      </c>
      <c r="G7" s="5" t="n">
        <v>-13480</v>
      </c>
    </row>
    <row r="8">
      <c r="A8" s="4" t="inlineStr">
        <is>
          <t>Comprehensive income</t>
        </is>
      </c>
      <c r="B8" s="5" t="n">
        <v>38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Shares</t>
        </is>
      </c>
      <c r="B9" s="4" t="inlineStr">
        <is>
          <t xml:space="preserve"> </t>
        </is>
      </c>
      <c r="C9" s="5" t="n">
        <v>261</v>
      </c>
      <c r="D9" s="4" t="inlineStr">
        <is>
          <t xml:space="preserve"> </t>
        </is>
      </c>
      <c r="E9" s="4" t="inlineStr">
        <is>
          <t xml:space="preserve"> </t>
        </is>
      </c>
      <c r="F9" s="4" t="inlineStr">
        <is>
          <t xml:space="preserve"> </t>
        </is>
      </c>
      <c r="G9" s="4" t="inlineStr">
        <is>
          <t xml:space="preserve"> </t>
        </is>
      </c>
    </row>
    <row r="10">
      <c r="A10" s="4" t="inlineStr">
        <is>
          <t>Purchase of treasury stock</t>
        </is>
      </c>
      <c r="B10" s="6" t="n">
        <v>-2059</v>
      </c>
      <c r="C10" s="4" t="inlineStr">
        <is>
          <t xml:space="preserve"> </t>
        </is>
      </c>
      <c r="D10" s="4" t="inlineStr">
        <is>
          <t xml:space="preserve"> </t>
        </is>
      </c>
      <c r="E10" s="6" t="n">
        <v>-2059</v>
      </c>
      <c r="F10" s="4" t="inlineStr">
        <is>
          <t xml:space="preserve"> </t>
        </is>
      </c>
      <c r="G10" s="4" t="inlineStr">
        <is>
          <t xml:space="preserve"> </t>
        </is>
      </c>
    </row>
    <row r="11">
      <c r="A11" s="4" t="inlineStr">
        <is>
          <t>Purchase of treasury stock, Shares</t>
        </is>
      </c>
      <c r="B11" s="5" t="n">
        <v>-43893</v>
      </c>
      <c r="C11" s="4" t="inlineStr">
        <is>
          <t xml:space="preserve"> </t>
        </is>
      </c>
      <c r="D11" s="4" t="inlineStr">
        <is>
          <t xml:space="preserve"> </t>
        </is>
      </c>
      <c r="E11" s="5" t="n">
        <v>-43893</v>
      </c>
      <c r="F11" s="4" t="inlineStr">
        <is>
          <t xml:space="preserve"> </t>
        </is>
      </c>
      <c r="G11" s="4" t="inlineStr">
        <is>
          <t xml:space="preserve"> </t>
        </is>
      </c>
    </row>
    <row r="12">
      <c r="A12" s="4" t="inlineStr">
        <is>
          <t>Share-based compensation</t>
        </is>
      </c>
      <c r="B12" s="6" t="n">
        <v>147</v>
      </c>
      <c r="C12" s="4" t="inlineStr">
        <is>
          <t xml:space="preserve"> </t>
        </is>
      </c>
      <c r="D12" s="5" t="n">
        <v>147</v>
      </c>
      <c r="E12" s="4" t="inlineStr">
        <is>
          <t xml:space="preserve"> </t>
        </is>
      </c>
      <c r="F12" s="4" t="inlineStr">
        <is>
          <t xml:space="preserve"> </t>
        </is>
      </c>
      <c r="G12" s="4" t="inlineStr">
        <is>
          <t xml:space="preserve"> </t>
        </is>
      </c>
    </row>
    <row r="13">
      <c r="A13" s="4" t="inlineStr">
        <is>
          <t>Dividends to shareholders</t>
        </is>
      </c>
      <c r="B13" s="5" t="n">
        <v>-5989</v>
      </c>
      <c r="C13" s="4" t="inlineStr">
        <is>
          <t xml:space="preserve"> </t>
        </is>
      </c>
      <c r="D13" s="4" t="inlineStr">
        <is>
          <t xml:space="preserve"> </t>
        </is>
      </c>
      <c r="E13" s="4" t="inlineStr">
        <is>
          <t xml:space="preserve"> </t>
        </is>
      </c>
      <c r="F13" s="5" t="n">
        <v>-5989</v>
      </c>
      <c r="G13" s="4" t="inlineStr">
        <is>
          <t xml:space="preserve"> </t>
        </is>
      </c>
    </row>
    <row r="14">
      <c r="A14" s="4" t="inlineStr">
        <is>
          <t>Ending Balance at Mar. 31, 2022</t>
        </is>
      </c>
      <c r="B14" s="5" t="n">
        <v>395273</v>
      </c>
      <c r="C14" s="6" t="n">
        <v>206</v>
      </c>
      <c r="D14" s="5" t="n">
        <v>217605</v>
      </c>
      <c r="E14" s="6" t="n">
        <v>-24429</v>
      </c>
      <c r="F14" s="5" t="n">
        <v>201834</v>
      </c>
      <c r="G14" s="5" t="n">
        <v>57</v>
      </c>
    </row>
    <row r="15">
      <c r="A15" s="4" t="inlineStr">
        <is>
          <t>Ending Balance, Shares at Mar. 31, 2022</t>
        </is>
      </c>
      <c r="B15" s="4" t="inlineStr">
        <is>
          <t xml:space="preserve"> </t>
        </is>
      </c>
      <c r="C15" s="5" t="n">
        <v>20622565</v>
      </c>
      <c r="D15" s="4" t="inlineStr">
        <is>
          <t xml:space="preserve"> </t>
        </is>
      </c>
      <c r="E15" s="5" t="n">
        <v>-1302143</v>
      </c>
      <c r="F15" s="4" t="inlineStr">
        <is>
          <t xml:space="preserve"> </t>
        </is>
      </c>
      <c r="G15" s="4" t="inlineStr">
        <is>
          <t xml:space="preserve"> </t>
        </is>
      </c>
    </row>
    <row r="16">
      <c r="A16" s="4" t="inlineStr">
        <is>
          <t>Beginning Balance at Dec. 31, 2022</t>
        </is>
      </c>
      <c r="B16" s="6" t="n">
        <v>317432</v>
      </c>
      <c r="C16" s="6" t="n">
        <v>207</v>
      </c>
      <c r="D16" s="5" t="n">
        <v>220299</v>
      </c>
      <c r="E16" s="6" t="n">
        <v>-34758</v>
      </c>
      <c r="F16" s="5" t="n">
        <v>145512</v>
      </c>
      <c r="G16" s="5" t="n">
        <v>-13828</v>
      </c>
    </row>
    <row r="17">
      <c r="A17" s="4" t="inlineStr">
        <is>
          <t>Beginning Balance, Shares at Dec. 31, 2022</t>
        </is>
      </c>
      <c r="B17" s="5" t="n">
        <v>19155873</v>
      </c>
      <c r="C17" s="5" t="n">
        <v>20678572</v>
      </c>
      <c r="D17" s="4" t="inlineStr">
        <is>
          <t xml:space="preserve"> </t>
        </is>
      </c>
      <c r="E17" s="5" t="n">
        <v>-1522699</v>
      </c>
      <c r="F17" s="4" t="inlineStr">
        <is>
          <t xml:space="preserve"> </t>
        </is>
      </c>
      <c r="G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7339</v>
      </c>
      <c r="C19" s="4" t="inlineStr">
        <is>
          <t xml:space="preserve"> </t>
        </is>
      </c>
      <c r="D19" s="4" t="inlineStr">
        <is>
          <t xml:space="preserve"> </t>
        </is>
      </c>
      <c r="E19" s="4" t="inlineStr">
        <is>
          <t xml:space="preserve"> </t>
        </is>
      </c>
      <c r="F19" s="5" t="n">
        <v>17339</v>
      </c>
      <c r="G19" s="4" t="inlineStr">
        <is>
          <t xml:space="preserve"> </t>
        </is>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unrealized gains (losses) on debt securities, net of tax</t>
        </is>
      </c>
      <c r="B21" s="5" t="n">
        <v>4344</v>
      </c>
      <c r="C21" s="4" t="inlineStr">
        <is>
          <t xml:space="preserve"> </t>
        </is>
      </c>
      <c r="D21" s="4" t="inlineStr">
        <is>
          <t xml:space="preserve"> </t>
        </is>
      </c>
      <c r="E21" s="4" t="inlineStr">
        <is>
          <t xml:space="preserve"> </t>
        </is>
      </c>
      <c r="F21" s="4" t="inlineStr">
        <is>
          <t xml:space="preserve"> </t>
        </is>
      </c>
      <c r="G21" s="5" t="n">
        <v>4344</v>
      </c>
    </row>
    <row r="22">
      <c r="A22" s="4" t="inlineStr">
        <is>
          <t>Comprehensive income</t>
        </is>
      </c>
      <c r="B22" s="6" t="n">
        <v>2168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Shares</t>
        </is>
      </c>
      <c r="B23" s="4" t="inlineStr">
        <is>
          <t xml:space="preserve"> </t>
        </is>
      </c>
      <c r="C23" s="5" t="n">
        <v>-1486</v>
      </c>
      <c r="D23" s="4" t="inlineStr">
        <is>
          <t xml:space="preserve"> </t>
        </is>
      </c>
      <c r="E23" s="4" t="inlineStr">
        <is>
          <t xml:space="preserve"> </t>
        </is>
      </c>
      <c r="F23" s="4" t="inlineStr">
        <is>
          <t xml:space="preserve"> </t>
        </is>
      </c>
      <c r="G23" s="4" t="inlineStr">
        <is>
          <t xml:space="preserve"> </t>
        </is>
      </c>
    </row>
    <row r="24">
      <c r="A24" s="4" t="inlineStr">
        <is>
          <t>Purchase of treasury stock,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t>
        </is>
      </c>
      <c r="B25" s="6" t="n">
        <v>257</v>
      </c>
      <c r="C25" s="4" t="inlineStr">
        <is>
          <t xml:space="preserve"> </t>
        </is>
      </c>
      <c r="D25" s="5" t="n">
        <v>257</v>
      </c>
      <c r="E25" s="4" t="inlineStr">
        <is>
          <t xml:space="preserve"> </t>
        </is>
      </c>
      <c r="F25" s="4" t="inlineStr">
        <is>
          <t xml:space="preserve"> </t>
        </is>
      </c>
      <c r="G25" s="4" t="inlineStr">
        <is>
          <t xml:space="preserve"> </t>
        </is>
      </c>
    </row>
    <row r="26">
      <c r="A26" s="4" t="inlineStr">
        <is>
          <t>Dividends to shareholders</t>
        </is>
      </c>
      <c r="B26" s="5" t="n">
        <v>-6517</v>
      </c>
      <c r="C26" s="4" t="inlineStr">
        <is>
          <t xml:space="preserve"> </t>
        </is>
      </c>
      <c r="D26" s="4" t="inlineStr">
        <is>
          <t xml:space="preserve"> </t>
        </is>
      </c>
      <c r="E26" s="4" t="inlineStr">
        <is>
          <t xml:space="preserve"> </t>
        </is>
      </c>
      <c r="F26" s="5" t="n">
        <v>-6517</v>
      </c>
      <c r="G26" s="4" t="inlineStr">
        <is>
          <t xml:space="preserve"> </t>
        </is>
      </c>
    </row>
    <row r="27">
      <c r="A27" s="4" t="inlineStr">
        <is>
          <t>Ending Balance at Mar. 31, 2023</t>
        </is>
      </c>
      <c r="B27" s="6" t="n">
        <v>332855</v>
      </c>
      <c r="C27" s="6" t="n">
        <v>207</v>
      </c>
      <c r="D27" s="6" t="n">
        <v>220556</v>
      </c>
      <c r="E27" s="6" t="n">
        <v>-34758</v>
      </c>
      <c r="F27" s="6" t="n">
        <v>156334</v>
      </c>
      <c r="G27" s="6" t="n">
        <v>-9484</v>
      </c>
    </row>
    <row r="28">
      <c r="A28" s="4" t="inlineStr">
        <is>
          <t>Ending Balance, Shares at Mar. 31, 2023</t>
        </is>
      </c>
      <c r="B28" s="5" t="n">
        <v>19154387</v>
      </c>
      <c r="C28" s="5" t="n">
        <v>20677086</v>
      </c>
      <c r="D28" s="4" t="inlineStr">
        <is>
          <t xml:space="preserve"> </t>
        </is>
      </c>
      <c r="E28" s="5" t="n">
        <v>-1522699</v>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7339</v>
      </c>
      <c r="C4" s="6" t="n">
        <v>173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50</v>
      </c>
      <c r="C6" s="5" t="n">
        <v>294</v>
      </c>
    </row>
    <row r="7">
      <c r="A7" s="4" t="inlineStr">
        <is>
          <t>Net amortization of investments</t>
        </is>
      </c>
      <c r="B7" s="5" t="n">
        <v>1091</v>
      </c>
      <c r="C7" s="5" t="n">
        <v>2068</v>
      </c>
    </row>
    <row r="8">
      <c r="A8" s="4" t="inlineStr">
        <is>
          <t>Change in investment related allowance for credit losses</t>
        </is>
      </c>
      <c r="B8" s="5" t="n">
        <v>-19</v>
      </c>
      <c r="C8" s="5" t="n">
        <v>95</v>
      </c>
    </row>
    <row r="9">
      <c r="A9" s="4" t="inlineStr">
        <is>
          <t>Deferred income taxes</t>
        </is>
      </c>
      <c r="B9" s="5" t="n">
        <v>-19</v>
      </c>
      <c r="C9" s="5" t="n">
        <v>364</v>
      </c>
    </row>
    <row r="10">
      <c r="A10" s="4" t="inlineStr">
        <is>
          <t>Net realized gains on investments</t>
        </is>
      </c>
      <c r="B10" s="5" t="n">
        <v>-258</v>
      </c>
      <c r="C10" s="5" t="n">
        <v>-738</v>
      </c>
    </row>
    <row r="11">
      <c r="A11" s="4" t="inlineStr">
        <is>
          <t>Net unrealized gains on equity securities</t>
        </is>
      </c>
      <c r="B11" s="5" t="n">
        <v>-1369</v>
      </c>
      <c r="C11" s="5" t="n">
        <v>-1040</v>
      </c>
    </row>
    <row r="12">
      <c r="A12" s="4" t="inlineStr">
        <is>
          <t>Share-based compensation</t>
        </is>
      </c>
      <c r="B12" s="5" t="n">
        <v>216</v>
      </c>
      <c r="C12" s="5" t="n">
        <v>-9</v>
      </c>
    </row>
    <row r="13">
      <c r="A13" s="3" t="inlineStr">
        <is>
          <t>Changes in operating assets and liabilities:</t>
        </is>
      </c>
      <c r="B13" s="4" t="inlineStr">
        <is>
          <t xml:space="preserve"> </t>
        </is>
      </c>
      <c r="C13" s="4" t="inlineStr">
        <is>
          <t xml:space="preserve"> </t>
        </is>
      </c>
    </row>
    <row r="14">
      <c r="A14" s="4" t="inlineStr">
        <is>
          <t>Premiums receivable, net</t>
        </is>
      </c>
      <c r="B14" s="5" t="n">
        <v>-15338</v>
      </c>
      <c r="C14" s="5" t="n">
        <v>-5501</v>
      </c>
    </row>
    <row r="15">
      <c r="A15" s="4" t="inlineStr">
        <is>
          <t>Accrued interest receivable</t>
        </is>
      </c>
      <c r="B15" s="5" t="n">
        <v>-210</v>
      </c>
      <c r="C15" s="5" t="n">
        <v>-869</v>
      </c>
    </row>
    <row r="16">
      <c r="A16" s="4" t="inlineStr">
        <is>
          <t>Deferred policy acquisition costs</t>
        </is>
      </c>
      <c r="B16" s="5" t="n">
        <v>-1228</v>
      </c>
      <c r="C16" s="5" t="n">
        <v>-818</v>
      </c>
    </row>
    <row r="17">
      <c r="A17" s="4" t="inlineStr">
        <is>
          <t>Other assets</t>
        </is>
      </c>
      <c r="B17" s="5" t="n">
        <v>320</v>
      </c>
      <c r="C17" s="5" t="n">
        <v>-4714</v>
      </c>
    </row>
    <row r="18">
      <c r="A18" s="4" t="inlineStr">
        <is>
          <t>Reserves for loss and loss adjustment expenses</t>
        </is>
      </c>
      <c r="B18" s="5" t="n">
        <v>-9385</v>
      </c>
      <c r="C18" s="5" t="n">
        <v>-16720</v>
      </c>
    </row>
    <row r="19">
      <c r="A19" s="4" t="inlineStr">
        <is>
          <t>Unearned premiums</t>
        </is>
      </c>
      <c r="B19" s="5" t="n">
        <v>9127</v>
      </c>
      <c r="C19" s="5" t="n">
        <v>7676</v>
      </c>
    </row>
    <row r="20">
      <c r="A20" s="4" t="inlineStr">
        <is>
          <t>Reinsurance balances</t>
        </is>
      </c>
      <c r="B20" s="5" t="n">
        <v>7249</v>
      </c>
      <c r="C20" s="5" t="n">
        <v>4281</v>
      </c>
    </row>
    <row r="21">
      <c r="A21" s="4" t="inlineStr">
        <is>
          <t>Amounts held for others and policyholder deposits</t>
        </is>
      </c>
      <c r="B21" s="5" t="n">
        <v>759</v>
      </c>
      <c r="C21" s="5" t="n">
        <v>420</v>
      </c>
    </row>
    <row r="22">
      <c r="A22" s="4" t="inlineStr">
        <is>
          <t>Federal income taxes payable/recoverable</t>
        </is>
      </c>
      <c r="B22" s="5" t="n">
        <v>3987</v>
      </c>
      <c r="C22" s="5" t="n">
        <v>3441</v>
      </c>
    </row>
    <row r="23">
      <c r="A23" s="4" t="inlineStr">
        <is>
          <t>Accounts payable and other liabilities</t>
        </is>
      </c>
      <c r="B23" s="5" t="n">
        <v>854</v>
      </c>
      <c r="C23" s="5" t="n">
        <v>1557</v>
      </c>
    </row>
    <row r="24">
      <c r="A24" s="4" t="inlineStr">
        <is>
          <t>Net cash provided by operating activities</t>
        </is>
      </c>
      <c r="B24" s="5" t="n">
        <v>13466</v>
      </c>
      <c r="C24" s="5" t="n">
        <v>7118</v>
      </c>
    </row>
    <row r="25">
      <c r="A25" s="3" t="inlineStr">
        <is>
          <t>Investing activities</t>
        </is>
      </c>
      <c r="B25" s="4" t="inlineStr">
        <is>
          <t xml:space="preserve"> </t>
        </is>
      </c>
      <c r="C25" s="4" t="inlineStr">
        <is>
          <t xml:space="preserve"> </t>
        </is>
      </c>
    </row>
    <row r="26">
      <c r="A26" s="4" t="inlineStr">
        <is>
          <t>Purchases of investments held-to-maturity</t>
        </is>
      </c>
      <c r="B26" s="5" t="n">
        <v>-2638</v>
      </c>
      <c r="C26" s="5" t="n">
        <v>-13665</v>
      </c>
    </row>
    <row r="27">
      <c r="A27" s="4" t="inlineStr">
        <is>
          <t>Purchases of investments available-for-sale</t>
        </is>
      </c>
      <c r="B27" s="5" t="n">
        <v>-27243</v>
      </c>
      <c r="C27" s="5" t="n">
        <v>-30076</v>
      </c>
    </row>
    <row r="28">
      <c r="A28" s="4" t="inlineStr">
        <is>
          <t>Purchases of equity securities</t>
        </is>
      </c>
      <c r="B28" s="4" t="inlineStr">
        <is>
          <t xml:space="preserve"> </t>
        </is>
      </c>
      <c r="C28" s="5" t="n">
        <v>-4975</v>
      </c>
    </row>
    <row r="29">
      <c r="A29" s="4" t="inlineStr">
        <is>
          <t>Purchases of short-term investments</t>
        </is>
      </c>
      <c r="B29" s="5" t="n">
        <v>-21358</v>
      </c>
      <c r="C29" s="5" t="n">
        <v>-24133</v>
      </c>
    </row>
    <row r="30">
      <c r="A30" s="4" t="inlineStr">
        <is>
          <t>Proceeds from maturities of investments held-to-maturity</t>
        </is>
      </c>
      <c r="B30" s="5" t="n">
        <v>10932</v>
      </c>
      <c r="C30" s="5" t="n">
        <v>12723</v>
      </c>
    </row>
    <row r="31">
      <c r="A31" s="4" t="inlineStr">
        <is>
          <t>Proceeds from sales and maturities of investments available-for-sale</t>
        </is>
      </c>
      <c r="B31" s="5" t="n">
        <v>8705</v>
      </c>
      <c r="C31" s="5" t="n">
        <v>11638</v>
      </c>
    </row>
    <row r="32">
      <c r="A32" s="4" t="inlineStr">
        <is>
          <t>Proceeds from sales of equity securities</t>
        </is>
      </c>
      <c r="B32" s="5" t="n">
        <v>262</v>
      </c>
      <c r="C32" s="5" t="n">
        <v>1483</v>
      </c>
    </row>
    <row r="33">
      <c r="A33" s="4" t="inlineStr">
        <is>
          <t>Proceeds from sales and maturities of short-term investments</t>
        </is>
      </c>
      <c r="B33" s="5" t="n">
        <v>4175</v>
      </c>
      <c r="C33" s="5" t="n">
        <v>8218</v>
      </c>
    </row>
    <row r="34">
      <c r="A34" s="4" t="inlineStr">
        <is>
          <t>Purchases of property and equipment</t>
        </is>
      </c>
      <c r="B34" s="5" t="n">
        <v>-32</v>
      </c>
      <c r="C34" s="5" t="n">
        <v>-258</v>
      </c>
    </row>
    <row r="35">
      <c r="A35" s="4" t="inlineStr">
        <is>
          <t>Net cash used in investing activities</t>
        </is>
      </c>
      <c r="B35" s="5" t="n">
        <v>-27197</v>
      </c>
      <c r="C35" s="5" t="n">
        <v>-39045</v>
      </c>
    </row>
    <row r="36">
      <c r="A36" s="3" t="inlineStr">
        <is>
          <t>Financing activities</t>
        </is>
      </c>
      <c r="B36" s="4" t="inlineStr">
        <is>
          <t xml:space="preserve"> </t>
        </is>
      </c>
      <c r="C36" s="4" t="inlineStr">
        <is>
          <t xml:space="preserve"> </t>
        </is>
      </c>
    </row>
    <row r="37">
      <c r="A37" s="4" t="inlineStr">
        <is>
          <t>Finance lease purchases</t>
        </is>
      </c>
      <c r="B37" s="5" t="n">
        <v>-23</v>
      </c>
      <c r="C37" s="5" t="n">
        <v>-12</v>
      </c>
    </row>
    <row r="38">
      <c r="A38" s="4" t="inlineStr">
        <is>
          <t>Purchase of treasury stock</t>
        </is>
      </c>
      <c r="B38" s="4" t="inlineStr">
        <is>
          <t xml:space="preserve"> </t>
        </is>
      </c>
      <c r="C38" s="5" t="n">
        <v>-2059</v>
      </c>
    </row>
    <row r="39">
      <c r="A39" s="4" t="inlineStr">
        <is>
          <t>Dividends to shareholders</t>
        </is>
      </c>
      <c r="B39" s="5" t="n">
        <v>-6505</v>
      </c>
      <c r="C39" s="5" t="n">
        <v>-5983</v>
      </c>
    </row>
    <row r="40">
      <c r="A40" s="4" t="inlineStr">
        <is>
          <t>Net cash used in financing activities</t>
        </is>
      </c>
      <c r="B40" s="5" t="n">
        <v>-6528</v>
      </c>
      <c r="C40" s="5" t="n">
        <v>-8054</v>
      </c>
    </row>
    <row r="41">
      <c r="A41" s="4" t="inlineStr">
        <is>
          <t>Change in cash and cash equivalents</t>
        </is>
      </c>
      <c r="B41" s="5" t="n">
        <v>-20259</v>
      </c>
      <c r="C41" s="5" t="n">
        <v>-39981</v>
      </c>
    </row>
    <row r="42">
      <c r="A42" s="4" t="inlineStr">
        <is>
          <t>Cash and cash equivalents at beginning of period</t>
        </is>
      </c>
      <c r="B42" s="5" t="n">
        <v>61469</v>
      </c>
      <c r="C42" s="5" t="n">
        <v>70722</v>
      </c>
    </row>
    <row r="43">
      <c r="A43" s="4" t="inlineStr">
        <is>
          <t>Cash and cash equivalents at end of period</t>
        </is>
      </c>
      <c r="B43" s="6" t="n">
        <v>41210</v>
      </c>
      <c r="C43" s="6" t="n">
        <v>30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AMERISAFE, Inc. (the Company) is an insurance holding company incorporated in the state of Texas. The accompanying unaudit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telecommunications, and maritime. Assets and revenues of AIIC and its subsidiaries represent at least 95 % of comparable consolidated amounts of the Company for each of the three months ended March 31, 2023 and 2022. In the opinion of management of the Company, the accompanying unaudited consolidated financial statements contain all adjustments (consisting of normal recurring accruals) necessary to present fairly the financial position, the results of operations and cash flows for the periods presented. The unaudit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solidated financial statements contained herein should be read in conjunction with our Annual Report on Form 10-K for the year ended December 31, 2022. The preparation of financial statements in accordance with GAAP requires management to make estimates and assumptions that affect the reported amounts of our assets, liabilities, revenues and expenses and related disclosures. Some of the estimates result from judgments that can be subjective and complex and, consequently, actual results in future periods might differ from these estimates. Adopted Accounting Guidance The Company has not adopted any new accounting guidance in 2023 . Prospective Accounting Guidance All issued but not yet effective accounting and reporting standards as of March 31, 2023 are either not applicable to the Company or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Restricted Stock Units, and Stock Optio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Restricted Stock, Restricted Stock Units, and Stock Options</t>
        </is>
      </c>
      <c r="B4" s="4" t="inlineStr">
        <is>
          <t xml:space="preserve">Note 2. Restricted Stock, Restricted Stock Units, and Stock Options As of March 31, 2023 , the Company has three equity incentive plans: the AMERISAFE Non-Employee Director Restricted Stock Plan (the Restricted Stock Plan), the AMERISAFE 2012 Equity and Incentive Compensation Plan (the 2012 Incentive Plan) and the 2022 Equity and Incentive Compensation Plan (the 2022 Incentive Plan). In connection with the approval of the 2022 Incentive Plan by the Company’s shareholders at the annual meeting of shareholders in June 2022, no further grants will be made under the 2012 Incentive Plan. All grants made under the 2012 Incentive Plan will continue in effect, subject to the terms and conditions of the 2012 Incentive Plan. See Note 12 to our consolidated financial statements included in our Annual Report on Form 10-K for the year ended December 31, 2022 for additional information regarding the Company’s incentive plans. During the three months ended March 31, 2023, the Company issued 9,064 restricted stock units to officers. The market value of these shares totaled $ 0.5 million. During the three months ended March 31, 2022, the Company issued 261 shares of restricted common stock to a non-employee director. The market value of these shares totaled $ 12.5 thousand. The Company had no stock options outstanding as of March 31, 2023. The Company recognized share-based compensation expense of $ 0.2 million in the quarter ended March 31, 2023 . Due to changes in variable share price based incentive compensation, the Company recognized a benefit of $ 9.0 thousand in the quarter ended March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13Z</dcterms:created>
  <dcterms:modified xmlns:dcterms="http://purl.org/dc/terms/" xmlns:xsi="http://www.w3.org/2001/XMLSchema-instance" xsi:type="dcterms:W3CDTF">2023-04-28T20:15:13Z</dcterms:modified>
</cp:coreProperties>
</file>